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HORT TERM INVESTMENTS" sheetId="9" state="visible" r:id="rId9"/>
    <sheet xmlns:r="http://schemas.openxmlformats.org/officeDocument/2006/relationships" name="PROPERTY AND EQUIPMENT AND INTA" sheetId="10" state="visible" r:id="rId10"/>
    <sheet xmlns:r="http://schemas.openxmlformats.org/officeDocument/2006/relationships" name="STOCKHOLDERS EQUITY" sheetId="11" state="visible" r:id="rId11"/>
    <sheet xmlns:r="http://schemas.openxmlformats.org/officeDocument/2006/relationships" name="COMMITMENTS" sheetId="12" state="visible" r:id="rId12"/>
    <sheet xmlns:r="http://schemas.openxmlformats.org/officeDocument/2006/relationships" name="CONTINGENCIES" sheetId="13" state="visible" r:id="rId13"/>
    <sheet xmlns:r="http://schemas.openxmlformats.org/officeDocument/2006/relationships" name="NEW ACCOUNTING PRONOUNCEMENTS" sheetId="14" state="visible" r:id="rId14"/>
    <sheet xmlns:r="http://schemas.openxmlformats.org/officeDocument/2006/relationships" name="CONCENTRATIONS AND ECONOMIC DEP" sheetId="15" state="visible" r:id="rId15"/>
    <sheet xmlns:r="http://schemas.openxmlformats.org/officeDocument/2006/relationships" name="COMPARATIVE FIGURES" sheetId="16" state="visible" r:id="rId16"/>
    <sheet xmlns:r="http://schemas.openxmlformats.org/officeDocument/2006/relationships" name="Summary of Significant Accounti" sheetId="17" state="visible" r:id="rId17"/>
    <sheet xmlns:r="http://schemas.openxmlformats.org/officeDocument/2006/relationships" name="PROPERTY AND EQUIPMENT AND IN_2" sheetId="18" state="visible" r:id="rId18"/>
    <sheet xmlns:r="http://schemas.openxmlformats.org/officeDocument/2006/relationships" name="STOCKHOLDERS EQUITY (Tables)" sheetId="19" state="visible" r:id="rId19"/>
    <sheet xmlns:r="http://schemas.openxmlformats.org/officeDocument/2006/relationships" name="COMMITMENTS (Tables)" sheetId="20" state="visible" r:id="rId20"/>
    <sheet xmlns:r="http://schemas.openxmlformats.org/officeDocument/2006/relationships" name="CONCENTRATIONS AND ECONOMIC D_2" sheetId="21" state="visible" r:id="rId21"/>
    <sheet xmlns:r="http://schemas.openxmlformats.org/officeDocument/2006/relationships" name="SHORT TERM INVESTMENTS (Narrati" sheetId="22" state="visible" r:id="rId22"/>
    <sheet xmlns:r="http://schemas.openxmlformats.org/officeDocument/2006/relationships" name="PROPERTY AND EQUIPMENT AND IN_3" sheetId="23" state="visible" r:id="rId23"/>
    <sheet xmlns:r="http://schemas.openxmlformats.org/officeDocument/2006/relationships" name="STOCKHOLDERS EQUITY (Narrative)" sheetId="24" state="visible" r:id="rId24"/>
    <sheet xmlns:r="http://schemas.openxmlformats.org/officeDocument/2006/relationships" name="COMMITMENTS (Narrative) (Detail" sheetId="25" state="visible" r:id="rId25"/>
    <sheet xmlns:r="http://schemas.openxmlformats.org/officeDocument/2006/relationships" name="CONCENTRATIONS AND ECONOMIC D_3" sheetId="26" state="visible" r:id="rId26"/>
    <sheet xmlns:r="http://schemas.openxmlformats.org/officeDocument/2006/relationships" name="Schedule of Property, Plant and" sheetId="27" state="visible" r:id="rId27"/>
    <sheet xmlns:r="http://schemas.openxmlformats.org/officeDocument/2006/relationships" name="Schedule of Stock Option Activi" sheetId="28" state="visible" r:id="rId28"/>
    <sheet xmlns:r="http://schemas.openxmlformats.org/officeDocument/2006/relationships" name="Schedule of Non-vested Stock Op" sheetId="29" state="visible" r:id="rId29"/>
    <sheet xmlns:r="http://schemas.openxmlformats.org/officeDocument/2006/relationships" name="Schedule of Stock-based Compens" sheetId="30" state="visible" r:id="rId30"/>
    <sheet xmlns:r="http://schemas.openxmlformats.org/officeDocument/2006/relationships" name="Schedule of Sub-Lease Payments " sheetId="31" state="visible" r:id="rId31"/>
    <sheet xmlns:r="http://schemas.openxmlformats.org/officeDocument/2006/relationships" name="Schedule of Revenue by Customer" sheetId="32" state="visible" r:id="rId32"/>
  </sheets>
  <definedNames/>
  <calcPr calcId="124519" fullCalcOnLoad="1"/>
</workbook>
</file>

<file path=xl/sharedStrings.xml><?xml version="1.0" encoding="utf-8"?>
<sst xmlns="http://schemas.openxmlformats.org/spreadsheetml/2006/main" uniqueCount="264">
  <si>
    <t>Document and Entity Information - shares</t>
  </si>
  <si>
    <t>6 Months Ended</t>
  </si>
  <si>
    <t>Feb. 28, 2019</t>
  </si>
  <si>
    <t>Apr. 15, 2019</t>
  </si>
  <si>
    <t>Document Type</t>
  </si>
  <si>
    <t>10-Q</t>
  </si>
  <si>
    <t>Amendment Flag</t>
  </si>
  <si>
    <t>false</t>
  </si>
  <si>
    <t>Document Period End Date</t>
  </si>
  <si>
    <t>Feb. 28,
		2019</t>
  </si>
  <si>
    <t>Trading Symbol</t>
  </si>
  <si>
    <t>dsny</t>
  </si>
  <si>
    <t>Entity Registrant Name</t>
  </si>
  <si>
    <t>DESTINY MEDIA TECHNOLOGIES INC</t>
  </si>
  <si>
    <t>Entity Central Index Key</t>
  </si>
  <si>
    <t>0001099369</t>
  </si>
  <si>
    <t>Current Fiscal Year End Date</t>
  </si>
  <si>
    <t>--08-31</t>
  </si>
  <si>
    <t>Entity Filer Category</t>
  </si>
  <si>
    <t>Non-accelerated Filer</t>
  </si>
  <si>
    <t>Entity Common Stock, Shares Outstanding</t>
  </si>
  <si>
    <t>Entity Current Reporting Status</t>
  </si>
  <si>
    <t>Yes</t>
  </si>
  <si>
    <t>Document Fiscal Year Focus</t>
  </si>
  <si>
    <t>2019</t>
  </si>
  <si>
    <t>Document Fiscal Period Focus</t>
  </si>
  <si>
    <t>Q2</t>
  </si>
  <si>
    <t>Entity Small Business</t>
  </si>
  <si>
    <t>true</t>
  </si>
  <si>
    <t>Entity Emerging Growth Company</t>
  </si>
  <si>
    <t>Entity Ex Transition Period</t>
  </si>
  <si>
    <t>CONDENSED CONSOLIDATED INTERIM BALANCE SHEETS - USD ($)</t>
  </si>
  <si>
    <t>Aug. 31, 2018</t>
  </si>
  <si>
    <t>Current</t>
  </si>
  <si>
    <t>Cash and cash equivalents</t>
  </si>
  <si>
    <t>Short-term investments</t>
  </si>
  <si>
    <t>Accounts receivable, net of allowance for doubtful accounts of $9,566 [August 31, 2018 - $6,031] [note 9]</t>
  </si>
  <si>
    <t>Other receivables</t>
  </si>
  <si>
    <t>Prepaid expenses</t>
  </si>
  <si>
    <t>Total current assets</t>
  </si>
  <si>
    <t>Deposits</t>
  </si>
  <si>
    <t>Property and equipment, net</t>
  </si>
  <si>
    <t>Intangible assets, net</t>
  </si>
  <si>
    <t>Total assets</t>
  </si>
  <si>
    <t>Accounts payable</t>
  </si>
  <si>
    <t>Accrued liabilities</t>
  </si>
  <si>
    <t>Deferred leasehold inducement</t>
  </si>
  <si>
    <t>Deferred revenue</t>
  </si>
  <si>
    <t>Obligation under capital lease</t>
  </si>
  <si>
    <t>Total liabilities</t>
  </si>
  <si>
    <t>Commitments and contingencies</t>
  </si>
  <si>
    <t xml:space="preserve"> </t>
  </si>
  <si>
    <t>Stockholders’ equity</t>
  </si>
  <si>
    <t>Common stock, par value $0.001 Authorized: 100,000,000 shares Issued and outstanding: 55,013,874 shares [August 31, 2018 - issued and outstanding 55,013,874 shares]</t>
  </si>
  <si>
    <t>Additional paid-in capital</t>
  </si>
  <si>
    <t>Accumulated deficit</t>
  </si>
  <si>
    <t>Accumulated other comprehensive loss</t>
  </si>
  <si>
    <t>Total stockholders’ equity</t>
  </si>
  <si>
    <t>Total liabilities and stockholders’ equity</t>
  </si>
  <si>
    <t>CONDENSED CONSOLIDATED INTERIM BALANCE SHEETS (Parentheticals) - USD ($)</t>
  </si>
  <si>
    <t>Allowance for Doubtful Accounts Receivable, Current</t>
  </si>
  <si>
    <t>Common Stock, Par Value Per Share</t>
  </si>
  <si>
    <t>Common Stock, Shares Authorized</t>
  </si>
  <si>
    <t>Common Stock, Shares, Issued</t>
  </si>
  <si>
    <t>Common Stock, Shares, Outstanding</t>
  </si>
  <si>
    <t>CONDENSED CONSOLIDATED INTERIM STATEMENTS OF COMPREHENSIVE INCOME - USD ($)</t>
  </si>
  <si>
    <t>3 Months Ended</t>
  </si>
  <si>
    <t>Feb. 28, 2018</t>
  </si>
  <si>
    <t>Revenue [note 9]</t>
  </si>
  <si>
    <t>Operating expenses</t>
  </si>
  <si>
    <t>General and administrative</t>
  </si>
  <si>
    <t>Sales and marketing</t>
  </si>
  <si>
    <t>Research and development</t>
  </si>
  <si>
    <t>Depreciation and Amortization</t>
  </si>
  <si>
    <t>Total Operating Expenses</t>
  </si>
  <si>
    <t>Income from operations</t>
  </si>
  <si>
    <t>Other income</t>
  </si>
  <si>
    <t>Interest income</t>
  </si>
  <si>
    <t>Other income (expense)</t>
  </si>
  <si>
    <t>Net income</t>
  </si>
  <si>
    <t>Other comprehensive income (loss)</t>
  </si>
  <si>
    <t>Foreign currency translation adjustments</t>
  </si>
  <si>
    <t>Total comprehensive income</t>
  </si>
  <si>
    <t>Net income per common share, basic and diluted (in dollars per share)</t>
  </si>
  <si>
    <t>Weighted average common shares outstanding:</t>
  </si>
  <si>
    <t>Basic and diluted (in shares)</t>
  </si>
  <si>
    <t>CONDENSED CONSOLIDATED INTERIM STATEMENTS OF CHANGES IN STOCKHOLDERS' EQUITY - USD ($)</t>
  </si>
  <si>
    <t>Common stock [Member]</t>
  </si>
  <si>
    <t>Additional paid-in capital [Member]</t>
  </si>
  <si>
    <t>Accumulated Deficit [Member]</t>
  </si>
  <si>
    <t>Accumulated other comprehensive (loss) [Member]</t>
  </si>
  <si>
    <t>Total</t>
  </si>
  <si>
    <t>Beginning Balance at Aug. 31, 2017</t>
  </si>
  <si>
    <t>Beginning Balance (Shares) at Aug. 31, 2017</t>
  </si>
  <si>
    <t>Stock based compensation</t>
  </si>
  <si>
    <t>Ending Balance at Feb. 28, 2018</t>
  </si>
  <si>
    <t>Ending Balance (Shares) at Feb. 28, 2018</t>
  </si>
  <si>
    <t>Beginning Balance at Nov. 30, 2017</t>
  </si>
  <si>
    <t>Beginning Balance (Shares) at Nov. 30, 2017</t>
  </si>
  <si>
    <t>Beginning Balance at Aug. 31, 2018</t>
  </si>
  <si>
    <t>Beginning Balance (Shares) at Aug. 31, 2018</t>
  </si>
  <si>
    <t>Ending Balance at Feb. 28, 2019</t>
  </si>
  <si>
    <t>Ending Balance (Shares) at Feb. 28, 2019</t>
  </si>
  <si>
    <t>Beginning Balance at Nov. 30, 2018</t>
  </si>
  <si>
    <t>Beginning Balance (Shares) at Nov. 30, 2018</t>
  </si>
  <si>
    <t>CONDENSED CONSOLIDATED INTERIM STATEMENTS OF CASH FLOWS - USD ($)</t>
  </si>
  <si>
    <t>OPERATING ACTIVITIES</t>
  </si>
  <si>
    <t>Items not involving cash:</t>
  </si>
  <si>
    <t>Depreciation and amortization</t>
  </si>
  <si>
    <t>Stock-based compensation</t>
  </si>
  <si>
    <t>Unrealized foreign exchange</t>
  </si>
  <si>
    <t>Loss on disposal of property and equipment</t>
  </si>
  <si>
    <t>Changes in non-cash working capital:</t>
  </si>
  <si>
    <t>Accounts receivable</t>
  </si>
  <si>
    <t>Prepaid expenses and deposits</t>
  </si>
  <si>
    <t>Short term receivable</t>
  </si>
  <si>
    <t>Net cash provided by operating activities</t>
  </si>
  <si>
    <t>INVESTING ACTIVITY</t>
  </si>
  <si>
    <t>Purchase of property, equipment and intangibles</t>
  </si>
  <si>
    <t>Net cash used in investing activity</t>
  </si>
  <si>
    <t>Effect of foreign exchange rate changes on cash</t>
  </si>
  <si>
    <t>Net increase in cash and cash equivalents during the period</t>
  </si>
  <si>
    <t>Cash and cash equivalents, beginning of period</t>
  </si>
  <si>
    <t>Cash and cash equivalents, end of period</t>
  </si>
  <si>
    <t>Supplementary disclosure</t>
  </si>
  <si>
    <t>Interest paid</t>
  </si>
  <si>
    <t>Income taxes paid</t>
  </si>
  <si>
    <t>ORGANIZATION</t>
  </si>
  <si>
    <t>ORGANIZATION [Text Block]</t>
  </si>
  <si>
    <t>1. ORGANIZATION Destiny Media Technologies Inc. (the “Company” or “Destiny”) was incorporated in August 1998 under the laws of the State of Colorado and the corporate jurisdiction was changed to Nevada effective October 8, 2014. The Company develops technologies that allow for the distribution over the internet of digital media files in either a streaming or digital download format. The technologies are proprietary. The Company operates out of Vancouver, BC, Canada and serves customers predominantly located in the United States, Europe and Australia. The Company’s stock is listed for trading under the symbol “DSNY” on the OTCQB U.S. in the United States, under the symbol “DSY” on the TSX Venture Exchange and under the symbol “DME” on the Berlin, Frankfurt, Xetra and Stuttgart exchanges in Germany.</t>
  </si>
  <si>
    <t>BASIS OF PRESENTATION</t>
  </si>
  <si>
    <t>BASIS OF PRESENTATION [Text Block]</t>
  </si>
  <si>
    <t>2. 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six months ended February 28, 2019 are not necessarily indicative of the results that may be expected for the year ended August 31, 2019. The balance sheet at August 31, 2018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8.</t>
  </si>
  <si>
    <t>SHORT TERM INVESTMENTS</t>
  </si>
  <si>
    <t>SHORT TERM INVESTMENTS [Text Block]</t>
  </si>
  <si>
    <t>3. SHORT TERM INVESTMENTS The Company's short-term investments consists of one-year Guaranteed Investment Certificates with a major Canadian financial institution that earn interest at variable interest rates ranging from 2.15 - 2.50% .</t>
  </si>
  <si>
    <t>PROPERTY AND EQUIPMENT AND INTANGIBLES</t>
  </si>
  <si>
    <t>PROPERTY AND EQUIPMENT AND INTANGIBLES [Text Block]</t>
  </si>
  <si>
    <t>4. PROPERTY AND EQUIPMENT AND INTANGIBLES
Accumulated Net book
Cost amortization value
$ $ $
February 28, 2019
Property and equipment
Furniture and fixtures 133,525 105,067 28,458
Computer hardware 227,763 194,053 33,710
Computer software 264,446 204,211 60,235
Leasehold improvements 161,352 90,881 70,471
787,086 594,212 192,874
Intangibles
Patents, trademarks and lists 416,738 385,607 31,131
Accumulated Net book
Cost amortization value
August 31, 2018 $ $ $
Property and equipment
Furniture and fixtures 134,130 102,822 31,308
Computer hardware 226,679 189,724 36,955
Computer software 213,684 203,420 10,264
Leasehold
improvements 162,754 81,008 81,746
737,247 576,974 160,273
Intangibles
Patents, trademarks and lists 412,072 370,600 41,472 Depreciation and amortization for the three and six months ended February 28, 2019 was $19,711 and $40,335, respectively (2018: $25,490 and $51,187, respectively)</t>
  </si>
  <si>
    <t>STOCKHOLDERS EQUITY</t>
  </si>
  <si>
    <t>STOCKHOLDERS EQUITY [Text Block]</t>
  </si>
  <si>
    <t>5. STOCKHOLDERS’ EQUITY [a] Common stock issued and authorized The Company is authorized to issue up to 100,000,000 shares of common stock, par value $0.001 per share. During the six months ended February 28, 2019, no shares were issued. [b] Stock option plans The Company has two existing stock option plans (the “Plans”), namely the 2006 Stock Option Plan and the 2015 Stock Option Plan, under which up to 7,750,000 shares of the common stock, has been reserved for issuance. A total of 1,459,431 common shares remain eligible for issuance under the Plans. The options generally vest over a range of periods from the date of grant, some are immediate, and others are 12 or 24 months. Any options that do not vest as the result of a grantee leaving the Company are forfeited and the common shares underlying them are returned to the reserve. The options generally have a contractual term of five years. Stock-Based Payment Award Activity A summary of option activity under the Plans as of February 28, 2019, and changes during the period then ended is presented below:
Weighted
Weighted Average Aggregate
Average Remaining Intrinsic
Exercise Price Contractual Value
Options Shares $ Term $
Outstanding at August 31, 2018 1,631,250 0.39 3.49 —
Granted — — — —
Forfeited — — — —
Expired (87,500 ) 0.40 — —
Outstanding at February 28, 2019 1,543,750 0.39 3.18 —
Exercisable at February 28, 2019 1,279,167 0.39 3.12 — The aggregate intrinsic value is calculated as the difference between the exercise price of the underlying awards and the quoted price of the Company’s common stock for the options that were in-the-money at February 28, 2019. The following table summarizes information regarding the non-vested stock purchase options outstanding as of February 28, 2019 and changes during the period then ended:
Weighted
Average
Grant Date
Number of Options Fair Value
$
Non-vested options at August 31, 2018 614,584 0.07
Granted — —
Forfeited — —
Vested (350,001 ) 0.07
Non-vested options at February 28, 2019 264,583 0.07 As of February 28, 2019, there was $18,551 of total unrecognized compensation cost related to non-vested stock-based compensation awards. The unrecognized compensation cost is expected to be recognized over a weighted average period of 0.57 years. During the three and six months ended February 28, 2019, the total stock-based compensation expense of $12,054 and $24,107, respectively (2018: $14,879 and $28,269 respectively) is reported in the statement of comprehensive income as follows:
Three Months Ended Six Months Ended
February 28 February 28 February 28 February 28
2019 2018 2019 2018
$ $ $ $
Stock-based compensation:
General and administrative 7,150 9,512 14,303 17,534
Sales and marketing 2,452 1,787 4,902 3,575
Research and development 2,452 3,580 4,902 7,160
Total stock-based compensation 12,054 14,879 24,107 28,269 [c] Employee Stock Purchase Plan The Company’s 2011 Employee Stock Purchase Plan (the “Plan”) became effective on February 22, 2011. Under the Plan, employees of Destiny are able to contribute up to 5% of their annual salary into a pool which is matched equally by Destiny in order to purchase Company shares under certain terms. Independent directors are able to contribute a maximum of $12,500 each for a combined maximum annual purchase of $25,000. The maximum annual combined contributions will be $400,000. All purchases are made through the Toronto Stock Exchange by a third-party plan agent. The third-party plan agent is also responsible for the administration of the Plan on behalf of Destiny and the participants. During the three and six months ended February 28, 2019, the Company recognized compensation expense of $22,650 and $33,333, respectively (2018: $19,355 and $26,481, respectively) in salaries and wages on the consolidated statement of comprehensive income in respect of the Plan, representing the Company’s employee matching of cash contributions to the Plan. The shares were purchased on the open market at an average price of $0.22 (2018: $0.24) . The shares are held in trust by the Company for a period of one year from the date of purchase.</t>
  </si>
  <si>
    <t>COMMITMENTS</t>
  </si>
  <si>
    <t>COMMITMENTS [Text Block]</t>
  </si>
  <si>
    <t>6. COMMITMENTS The Company entered into a new lease agreement commencing July 1, 2017 and expiring June 30, 2022 for the same premise consisting of approximately 6,550 square feet. The Company has fiscal year payments committed as follows:
$
2019 125,906
2020 257,676
2021 263,121
2022 224,502 During the year ended August 31, 2018, the Company became entitled to a leasehold improvement allowance from its landlord in the amount of $45,341, in connection with certain office leasehold improvements completed. This amount was recorded as a deferred leasehold inducement and is being amortized against rent expense over the remaining term of the lease. During the three and six months ended February 28, 2019 the Company incurred rent expense of $61,550 and $123,133, respectively (2018 - $74,154 and $139,928, respectively) which has been allocated between general and administrative expenses, research and development and sales and marketing on the consolidated statement of comprehensive income. The rent expense during the three and six months ended February 28, 2019 has included the amortization of deferred lease inducements on a straight-line basis over the term of the lease.</t>
  </si>
  <si>
    <t>CONTINGENCIES</t>
  </si>
  <si>
    <t>CONTINGENCIES [Text Block]</t>
  </si>
  <si>
    <t>7. CONTINGENCIE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financial statements. The Company does not believe that any of such pending claims and legal proceedings will have a material adverse effect on its consolidated financial statements. On September 5, 2017, the Company’s former President and Chief Executive Officer filed a Notice of Civil Claim in the Supreme Court of British Columbia against the Company, its subsidiaries, independent directors and current Chief Executive Officer, claiming damages for conspiracy, breach of contract, wrongful dismissal, defamation and aggravated and punitive damages. The Company believes the claims are without merit and is defending itself against the claims. The quantum of loss, if any, is not determinable at this time and management believes it is unlikely that the outcome of this matter will have an adverse impact on its results of operations, cash flows and financial condition.</t>
  </si>
  <si>
    <t>NEW ACCOUNTING PRONOUNCEMENTS</t>
  </si>
  <si>
    <t>NEW ACCOUNTING PRONOUNCEMENTS [Text Block]</t>
  </si>
  <si>
    <t>8. NEW ACCOUNTING PRONOUNCEMENTS Recently Adopted Accounting Standards ASU No. 2014-09 Revenue from Contracts with Customers In May 2014, the FASB issued ASU No. 2014-09, Revenue from Contracts with Customers In order to comply with the guidance, beginning on September 1, 2018, the Company amended its revenue recognition policy and performed estimates as outlined below. The adoption of ASU 2014-09 did not result in any adjustment to the Company’s consolidated balance sheet on the date of adoption. Refer to the Company’s Annual Report on Form 10-K for the fiscal year ended August 31, 2018 for a description of the Company’s revenue recognition policy prior to September 1, 2018. Revenue Recognition Policy The Company’s revenue is derived from software as a service (SaaS) arrangements. The Company accounts for revenue in accordance with ASC 606, which the Company adopted on September 1, 2018 using the modified retrospective method.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approv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Determination of the transaction price The transaction price is determined based on the consideration to which the Company expects to be entitled in exchange for providing services to the customer. Digital media distribution services may be subject to either fixed or variable pricing. Variable consideration is allocated entirely to distinct service periods when it can be tied to a single performance obligation. Variable consideration is estimated and included in the transaction price if, in the Company’s judgment, it is probable that there will not be a significant future reversal of cumulative revenue under the contract. When variable consideration is contingent and cannot be tied to a single performance obligation performed in a particular billing period, the Company estimates contingent variable consideration using the most likely method and recognizes consideration to the extent that the estimate for variable consideration is not constrained pursuant to the guidance provided in ASU 606. A significant financing component generally does not exist under the Company’s standard contracting and billing practices.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SSP) basis. Where SSP is not directly observable, the Company determines the SSP using information that may include market conditions and other observable inputs. Consideration associated with support activities is estimated using a cost-plus reasonable margin approach, as there is no observable SSP. Consideration associated with specified enhancements and upgrades is estimated using a cost-plus reasonable margin approach, as there is no observable SSP.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ASU 2016-15 Statement of Cash Flow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was effective for the Company beginning on September 1, 2018. The adoption of ASU 2016-15 and ASU 2016-18 did not have any material effect on the Company’s consolidated financial statements. Accounting Standards Not Yet Effective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ASU 2016-02 will be effective for the Company beginning on September 1, 2019. The Company is currently evaluating the impact of the new guidance on its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in the process of determining the effect the adoption of this standard will have on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required to be applied retrospectively with the cumulative effect recognized at the date of initial application. The Company will not early adopt this standard and is currently evaluating the effect ASU 2018-07 will have on the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t>
  </si>
  <si>
    <t>CONCENTRATIONS AND ECONOMIC DEPENDENCE</t>
  </si>
  <si>
    <t>CONCENTRATIONS AND ECONOMIC DEPENDENCE [Text Block]</t>
  </si>
  <si>
    <t>9. CONCENTRATIONS AND ECONOMIC DEPENDENCE The Company operates solely in the digital media software segment and all revenue from its products and services are made in this segment. Revenue from external customers, by product and location of customer, is as follows:
Three Months Ended Six Months Ended
February 28 February 28 February 28 February 28
2019 2018 2019 2018
$ $ $ $
Play MPE®
North America 345,556 306,222 800,780 744,361
Europe 439,269 421,689 869,265 857,832
Australasia 73,963 68,329 158,170 141,662
Total Play MPE® 858,787 796,240 1,828,215 1,743,855
Clipstream ®
North America 20,577 18,815 35,168 44,998
Total revenue 879,364 815,055 1,863,383 1,788,853 Revenue in the above table is based on location of the customer’s billing address. Some of these customers have distribution centers located around the globe and distribute around the world. During the six months ended February 28, 2019, the Company generated 41 % of total revenue from one customer [2018 - 43%]. It is in management’s opinion that the Company is not exposed to significant credit risk. As at February 28, 2019, two customers represented $191,289 (52%) of the trade receivables balance [August 31, 2018 – one customer represented $102,313 (25%)]. The Company has substantially all its assets in Canada and its current and planned future operations are, and will be, located in Canada.</t>
  </si>
  <si>
    <t>COMPARATIVE FIGURES</t>
  </si>
  <si>
    <t>COMPARATIVE FIGURES [Text Block]</t>
  </si>
  <si>
    <t>10. COMPARATIVE FIGURES Certain comparative figures have been reclassified to conform to the current period's presentation. These reclassifications did not affect prior periods' net earnings.</t>
  </si>
  <si>
    <t>Summary of Significant Accounting Policies (Policies)</t>
  </si>
  <si>
    <t>Basis of presentation [Policy Text Block]</t>
  </si>
  <si>
    <t>BASIS OF PRESENTATION The accompanying unaudited condensed consolidated interim financial statements have been prepared by management in accordance with accounting principles generally accepted in the United States for interim financial information pursuant to the rules and regulations of the United States Securities and Exchange Commission. Accordingly, they do not include all of the information and footnotes required by United States generally accepted accounting principles for annual financial statements. In the opinion of management, all adjustments (consisting of normal recurring accruals) considered necessary for a fair presentation have been included. Operating results for the six months ended February 28, 2019 are not necessarily indicative of the results that may be expected for the year ended August 31, 2019. The balance sheet at August 31, 2018 has been derived from the audited consolidated financial statements at that date but does not include all of the information and footnotes required by United States generally accepted accounting principles for annual financial statements. For further information, refer to the consolidated financial statements and footnotes thereto included in the Company's annual report on Form 10-K for the year ended August 31, 2018.</t>
  </si>
  <si>
    <t>Recently Adopted Accounting Standards [Policy Text Block]</t>
  </si>
  <si>
    <t>NEW ACCOUNTING PRONOUNCEMENTS Recently Adopted Accounting Standards ASU No. 2014-09 Revenue from Contracts with Customers In May 2014, the FASB issued ASU No. 2014-09, Revenue from Contracts with Customers In order to comply with the guidance, beginning on September 1, 2018, the Company amended its revenue recognition policy and performed estimates as outlined below. The adoption of ASU 2014-09 did not result in any adjustment to the Company’s consolidated balance sheet on the date of adoption. Refer to the Company’s Annual Report on Form 10-K for the fiscal year ended August 31, 2018 for a description of the Company’s revenue recognition policy prior to September 1, 2018. Revenue Recognition Policy The Company’s revenue is derived from software as a service (SaaS) arrangements. The Company accounts for revenue in accordance with ASC 606, which the Company adopted on September 1, 2018 using the modified retrospective method. The core principle of ASC 606 is to recognize revenue upon the transfer of products or services to customers in an amount that reflects the consideration the Company expects to be entitled to in exchange for those products or services. ASC 606 prescribes a five-step model for recognizing revenue from contracts with customers: (1) identify the contract(s) with customers; (2) identify the separate performance obligations in the contract; (3) determine the transaction price; (4) allocate the transaction price to the separate performance obligations in the contract; and (5) recognize revenue when (or as) the performance obligations are satisfied. The Company applies the five-step model to recognize revenue as follows: Identification of the contract, or contracts, with the customer The Company considers the terms and conditions of written contracts and its customary business practices in identifying its contracts under ASC 606. The Company determines that it has a contract with a customer when the contract is approved, the Company can identify each party’s rights regarding the services to be transferred, the Company can identify the payment terms for the services, the Company has determined that the customer has the ability and intent to pay, and the contract has commercial substance. In general, contract terms will be reflected in a written document that is signed by both parties. Identification of the performance obligation in the contract Performance obligations are promises in a contract to transfer distinct products or services to a customer, and is the unit of account under ASC 606. A contract’s transaction price is allocated to each distinct performance obligation and revenue is recognized when the performance obligation is satisfied. A product or service is a distinct performance obligation if the customer can both benefit from the product or service either on its own or together with other resources that are readily available to the customer, and it is separately identifiable from other items within the context of the contract. Performance obligations are satisfied by transferring control of the product or service to the customer. Control of the product or service is transferred either at a point in time or over time depending on the performance obligation.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are accounted for as a combined performance obligation. The Company generates revenue primarily from usage fees for the Company’s digital media distribution service. Usage fees are generally recognized as they are billed based on volume and size of distribution services provided in a given month. The Company’s other performance obligations include maintenance services, email and phone support, and unspecified software updates released when, and if, available. Under the guidance of ASC 606, the Company has concluded that maintenance services and unspecified software upgrades are not distinct in the context of the Company’s contracts because the Company’s service is considered a multi-tenant software environment, and these activities represent a single combined performance obligation in connection with the Company’s digital media distribution service, recognized at a point in time when the service is delivered to the customer. Support activities are considered a separate performance obligation which is satisfied over time; however, such activities are performed substantially concurrently with the satisfaction of digital media distribution services. From time to time, certain of the Company’s contracts contain additional separate performance obligations, including specific enhancements and upgrades. Determination of the transaction price The transaction price is determined based on the consideration to which the Company expects to be entitled in exchange for providing services to the customer.
A significant financing component generally does not exist under the Company’s standard contracting and billing practices. Allocation of the transaction price to the performance obligations in the contract If the contract contains a single combined performance obligation, the entire transaction price is allocated to the single combined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The majority of the Company’s contracts contain two separate performance obligations that are performed concurrently. The Company allocates consideration to each performance obligation under the guidance of ASC 606 on a relative standalone selling price (SSP) basis. Where SSP is not directly observable, the Company determines the SSP using information that may include market conditions and other observable inputs. Consideration associated with support activities is estimated using a cost-plus reasonable margin approach, as there is no observable SSP. Consideration associated with specified enhancements and upgrades is estimated using a cost-plus reasonable margin approach, as there is no observable SSP. Recognition of revenue when, or as, the Company satisfies a performance obligation The Company recognizes revenue when the services are delivered to its customers, in an amount that reflects the consideration the Company expects to be entitled to in exchange for those services. The Company is principally responsible for the satisfaction of its distinct performance obligations, which are satisfied either at a point in time or over a period of time. Performance obligations satisfied at a point in time Media distribution services Media distribution services comprise the majority of distinct performance obligations that are satisfied at a point in time, and revenue is recognized at the point in which the distribution service has been completed. Consideration for these services is typically billed in the same period that the service has been delivered to the customer. Performance obligations satisfied over a period of time Customer support activities comprise the majority of distinct performance obligations that are satisfied over a period of time. Revenue from support activities is recognized over an estimated support period since this activity is considered a ‘stand-ready obligation’. This support period is substantially concurrent with the performance of media distribution services, as these services are performed substantially in conjunction with the related distribution. Any support activities provided outside of this billing period are not considered material. Revenue from specified enhancements and upgrades is recognized over an estimated performance period. Contract Costs Contract costs consists of two components, customer acquisition costs and costs to fulfill a contract. Customer acquisition costs are capitalized only if the costs are incrementally incurred to obtain a customer contract and may consist of sales commissions paid to sales personnel or third-party resellers. Generally, the Company does not incur any contract costs outside of the period that the related revenue is recognized. Contract Modifications Contract modifications may create new, or change existing, enforceable rights and obligations of the parties to the contract. We generally modify an existing contract using an addendum or signed change order. A contract modification is accounted for as a new contract if it reflects an increase in scope that is regarded as distinct from the original contract and is priced in-line with the standalone selling price for the related product or services obligated. If a contract modification is not considered a new contract, the modification is combined with the original contract and the impact on the revenue recognition profile depends on whether the remaining products and services are distinct from the original contract. If the remaining goods or services are distinct from those in the original contract, all remaining performance obligations will be accounted for on a prospective basis with unrecognized consideration allocated to the remaining performance obligations. If the remaining goods or services are not distinct, the modification will be treated as if it were a part of the existing contract, and the effect that the contract modification has on the transaction price, and on our measure of progress toward satisfaction of the performance obligations, is recognized as an adjustment to revenue (either as an increase in or a reduction of revenue) at the date of the contract modification on a cumulative catch-up basis. ASU 2016-15 Statement of Cash Flows In August 2016, the FASB issued ASU 2016-15, Statement of Cash Flows (Topic 230), Classification of Certain Cash Receipts and Cash Payments ("ASU 2016-15"). ASU 2016-15 reduces the existing diversity in practice in financial reporting across all industries by clarifying certain existing principles in ASC 230, Statement of Cash Flows, ("ASC 230") including providing additional guidance on how and what an entity should consider in determining the classification of certain cash flows. In addition, in November 2016, the FASB issued ASU 2016-18, Statement of Cash Flows (Topic 230), Restricted Cash ("ASU 2016-18"). ASU 2016-18 clarifies certain existing principles in ASC 230, including providing additional guidance related to transfers between cash and restricted cash and how entities present, in their statement of cash flows, the cash receipts and cash payments that directly affect the restricted cash accounts. This amendment was effective for the Company beginning on September 1, 2018. The adoption of ASU 2016-15 and ASU 2016-18 did not have any material effect on the Company’s consolidated financial statements. Accounting Standards Not Yet Effective In February 2016, the FASB issued ASU No. 2016-02, “Leases (Topic 842)” (“ASU 2016-02”). The amendments in this update increase transparency and comparability among organizations by recognizing lease assets and lease liabilities on the balance sheet and disclosing key information about leasing arrangements. ASU 2016-02 will be effective for the Company beginning on September 1, 2019. The Company is currently evaluating the impact of the new guidance on its consolidated financial statements. In June 2016, the FASB issued ASU No. 2016-13, “Financial Instruments—Credit Losses (Topic 326): Measurement of Credit Losses on Financial Instruments” (“ASU 2016-13”). Financial Instruments—Credit Losses (Topic 326) amends guideline on reporting credit losses for assets held at amortized cost basis and available-for-sale debt securities. For assets held at amortized cost basis, Topic 326 eliminates the probable initial recognition threshold in current GAAP and, instead, requires an entity to reflect its current estimate of all expected credit losses. The allowance for credit losses is a valuation account that is deducted from the amortized cost basis of the financial assets to present the net amount expected to be collected. For available-for-sale debt securities, credit losses should be measured in a manner similar to current GAAP, however Topic 326 will require that credit losses be presented as an allowance rather than as a write-down. ASU 2016-13 affects entities holding financial assets and net investment in leases that are not accounted for at fair value through net income. The amendments affect loans, debt securities, trade receivables, net investments in leases, off balance sheet credit exposures, reinsurance receivables, and any other financial assets not excluded from the scope that have the contractual right to receive cash. The amendments in this ASU will be effective for fiscal years beginning after December 15, 2019, including interim periods within those fiscal years. The Company is in the process of determining the effect the adoption of this standard will have on its consolidated financial statements. In February 2018, the FASB issued ASU No. 2018-02, “Income Statement—Reporting Comprehensive Income (Topic 220): Reclassification of Certain Tax Effects from Accumulated Other Comprehensive Income” (“ASU 2018-02”), which provides financial statement preparers with an option to reclassify stranded tax effects within accumulated other comprehensive income to retained earnings in each period in which the effect of the change in the U.S. federal corporate income tax rate in the Tax Cuts and Jobs Act (or portion thereof) is recorded. The amendments in this ASU are effective for all entities for fiscal years beginning after December 15, 2018, and interim periods within those fiscal years. Early adoption of ASU 2018-02 is permitted, including adoption in any interim period for the public business entities for reporting periods for which financial statements have not yet been issued. The amendments in this ASU should be applied either in the period of adoption or retrospectively to each period (or periods) in which the effect of the change in the U.S. federal corporate income tax rate in the Tax Cuts and Jobs Act is recognized. The Company does not expect that the adoption of this guidance will have a material impact on it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Company is currently assessing the timing and impact of adopting the updated provisions to its consolidated financial statements.</t>
  </si>
  <si>
    <t>PROPERTY AND EQUIPMENT AND INTANGIBLES (Tables)</t>
  </si>
  <si>
    <t>Schedule of Property, Plant and Equipment [Table Text Block]</t>
  </si>
  <si>
    <t xml:space="preserve">Accumulated Net book
Cost amortization value
$ $ $
February 28, 2019
Property and equipment
Furniture and fixtures 133,525 105,067 28,458
Computer hardware 227,763 194,053 33,710
Computer software 264,446 204,211 60,235
Leasehold improvements 161,352 90,881 70,471
787,086 594,212 192,874
Intangibles
Patents, trademarks and lists 416,738 385,607 31,131
Accumulated Net book
Cost amortization value
August 31, 2018 $ $ $
Property and equipment
Furniture and fixtures 134,130 102,822 31,308
Computer hardware 226,679 189,724 36,955
Computer software 213,684 203,420 10,264
Leasehold improvements 162,754 81,008 81,746
737,247 576,974 160,273
Intangibles
Patents, trademarks and lists 412,072 370,600 41,472 </t>
  </si>
  <si>
    <t>STOCKHOLDERS EQUITY (Tables)</t>
  </si>
  <si>
    <t>Schedule of Stock Option Activity [Table Text Block]</t>
  </si>
  <si>
    <t xml:space="preserve">Weighted
Weighted Average Aggregate
Average Remaining Intrinsic
Exercise Price Contractual Value
Options Shares $ Term $
Outstanding at August 31, 2018 1,631,250 0.39 3.49 —
Granted — — — —
Forfeited — — — —
Expired (87,500 ) 0.40 — —
Outstanding at February 28, 2019 1,543,750 0.39 3.18 —
Exercisable at February 28, 2019 1,279,167 0.39 3.12 — </t>
  </si>
  <si>
    <t>Schedule of Non-vested Stock Options Activity [Table Text Block]</t>
  </si>
  <si>
    <t xml:space="preserve">Weighted
Average
Grant Date
Number of Options Fair Value
$
Non-vested options at August 31, 2018 614,584 0.07
Granted — —
Forfeited — —
Vested (350,001 ) 0.07
Non-vested options at February 28, 2019 264,583 0.07 </t>
  </si>
  <si>
    <t>Schedule of Stock-based Compensation Expense [Table Text Block]</t>
  </si>
  <si>
    <t xml:space="preserve">Three Months Ended Six Months Ended
February 28 February 28 February 28 February 28
2019 2018 2019 2018
$ $ $ $
Stock-based compensation:
General and administrative 7,150 9,512 14,303 17,534
Sales and marketing 2,452 1,787 4,902 3,575
Research and development 2,452 3,580 4,902 7,160
Total stock-based compensation 12,054 14,879 24,107 28,269 </t>
  </si>
  <si>
    <t>COMMITMENTS (Tables)</t>
  </si>
  <si>
    <t>Schedule of Sub-Lease Payments [Table Text Block]</t>
  </si>
  <si>
    <t xml:space="preserve">$
2019 125,906
2020 257,676
2021 263,121
2022 224,502 </t>
  </si>
  <si>
    <t>CONCENTRATIONS AND ECONOMIC DEPENDENCE (Tables)</t>
  </si>
  <si>
    <t>Schedule of Revenue by Customer [Table Text Block]</t>
  </si>
  <si>
    <t xml:space="preserve">Three Months Ended Six Months Ended
February 28 February 28 February 28 February 28
2019 2018 2019 2018
$ $ $ $
Play MPE®
North America 345,556 306,222 800,780 744,361
Europe 439,269 421,689 869,265 857,832
Australasia 73,963 68,329 158,170 141,662
Total Play MPE® 858,787 796,240 1,828,215 1,743,855
Clipstream ®
North America 20,577 18,815 35,168 44,998
Total revenue 879,364 815,055 1,863,383 1,788,853 </t>
  </si>
  <si>
    <t>SHORT TERM INVESTMENTS (Narrative) (Details)</t>
  </si>
  <si>
    <t>Minimum [Member]</t>
  </si>
  <si>
    <t>Investment Interest Rate</t>
  </si>
  <si>
    <t>2.15%</t>
  </si>
  <si>
    <t>Maximum [Member]</t>
  </si>
  <si>
    <t>2.50%</t>
  </si>
  <si>
    <t>PROPERTY AND EQUIPMENT AND INTANGIBLES (Narrative) (Details) - USD ($)</t>
  </si>
  <si>
    <t>STOCKHOLDERS EQUITY (Narrative) (Details) - USD ($)</t>
  </si>
  <si>
    <t>Aug. 31, 2015</t>
  </si>
  <si>
    <t>Common Stock, Par or Stated Value Per Share</t>
  </si>
  <si>
    <t>Common stock reserved for issuance under stock option plan</t>
  </si>
  <si>
    <t>Employee Service Share-based Compensation, Nonvested Awards, Compensation Cost Not yet Recognized</t>
  </si>
  <si>
    <t>Employee Service Share-based Compensation, Nonvested Awards, Compensation Cost Not yet Recognized, Period for Recognition</t>
  </si>
  <si>
    <t>6 months 26 days</t>
  </si>
  <si>
    <t>Defined Contribution Plan, Maximum Annual Contributions Per Employee, Percent</t>
  </si>
  <si>
    <t>5.00%</t>
  </si>
  <si>
    <t>Defined Contribution Plan, Maximum Annual Contributions Per Director, Amount</t>
  </si>
  <si>
    <t>Defined Contribution Plan, Maximum Annual Contributions for Directors, Amount</t>
  </si>
  <si>
    <t>Defined Contribution Plan, Maximum Annual Contributions Amount</t>
  </si>
  <si>
    <t>Employee Stock Ownership Plan (ESOP), Compensation Expense</t>
  </si>
  <si>
    <t>Employee Stock Ownership Plan (ESOP), Weighted Average Purchase Price of Shares Purchased</t>
  </si>
  <si>
    <t>COMMITMENTS (Narrative) (Details) - USD ($)</t>
  </si>
  <si>
    <t>12 Months Ended</t>
  </si>
  <si>
    <t>Operating Leases, Rent Expense, Net</t>
  </si>
  <si>
    <t>CONCENTRATIONS AND ECONOMIC DEPENDENCE (Narrative) (Details) - USD ($)</t>
  </si>
  <si>
    <t>Accounts receivable, net of allowance for doubtful accounts</t>
  </si>
  <si>
    <t>Revenue [Member]</t>
  </si>
  <si>
    <t>Concentration Risk, Percentage</t>
  </si>
  <si>
    <t>41.00%</t>
  </si>
  <si>
    <t>43.00%</t>
  </si>
  <si>
    <t>One customer [Member]</t>
  </si>
  <si>
    <t>Two customers [Member]</t>
  </si>
  <si>
    <t>Trade receivables [Member]</t>
  </si>
  <si>
    <t>52.00%</t>
  </si>
  <si>
    <t>25.00%</t>
  </si>
  <si>
    <t>Schedule of Property, Plant and Equipment (Details) - USD ($)</t>
  </si>
  <si>
    <t>Property and equipment, Cost</t>
  </si>
  <si>
    <t>Property and equipment, Accumulated amortization</t>
  </si>
  <si>
    <t>Property and equipment, Net book value</t>
  </si>
  <si>
    <t>Furniture and fixtures [Member]</t>
  </si>
  <si>
    <t>Computer hardware [Member]</t>
  </si>
  <si>
    <t>Computer software [Member]</t>
  </si>
  <si>
    <t>Leasehold improvement [Member]</t>
  </si>
  <si>
    <t>Patents, trademarks and lists [Member]</t>
  </si>
  <si>
    <t>Intangibles, Cost</t>
  </si>
  <si>
    <t>Intangibles, Accumulated amortization</t>
  </si>
  <si>
    <t>Intangibles, Net book value</t>
  </si>
  <si>
    <t>Schedule of Stock Option Activity (Details) - USD ($)</t>
  </si>
  <si>
    <t>Shares</t>
  </si>
  <si>
    <t>Outstanding Balance</t>
  </si>
  <si>
    <t>Granted</t>
  </si>
  <si>
    <t>Forfeited</t>
  </si>
  <si>
    <t>Expired</t>
  </si>
  <si>
    <t>Exercisable</t>
  </si>
  <si>
    <t>Weighted Average Exercise Price</t>
  </si>
  <si>
    <t>Weighted Average Remaining Contractual Term</t>
  </si>
  <si>
    <t>Weighted Average Remaining Contractual Term Outstanding Balance</t>
  </si>
  <si>
    <t>3 years 2 months 5 days</t>
  </si>
  <si>
    <t>3 years 5 months 27 days</t>
  </si>
  <si>
    <t>Weighted Average Remaining Contractual Term Exercisable</t>
  </si>
  <si>
    <t>3 years 1 month 13 days</t>
  </si>
  <si>
    <t>Aggregate Intrinsic Value</t>
  </si>
  <si>
    <t>Schedule of Non-vested Stock Options Activity (Details)</t>
  </si>
  <si>
    <t>Feb. 28, 2019$ / sharesshares</t>
  </si>
  <si>
    <t>Outstanding Balance | shares</t>
  </si>
  <si>
    <t>Weighted Average Grant Date Fair Value | $ / shares</t>
  </si>
  <si>
    <t>Granted | shares</t>
  </si>
  <si>
    <t>Options Weighted Average Grant Date Fair Value | $ / shares</t>
  </si>
  <si>
    <t>Forfeited | shares</t>
  </si>
  <si>
    <t>Options, Nonvested Options Forfeited, Weighted Average Grant Date Fair Value | $ / shares</t>
  </si>
  <si>
    <t>Vested | shares</t>
  </si>
  <si>
    <t>Vested, Weighted Average Grant Date Fair Value | $ / shares</t>
  </si>
  <si>
    <t>Schedule of Stock-based Compensation Expense (Details) - USD ($)</t>
  </si>
  <si>
    <t>Total stock-based compensation</t>
  </si>
  <si>
    <t>Schedule of Sub-Lease Payments (Details)</t>
  </si>
  <si>
    <t>Feb. 28, 2019USD ($)</t>
  </si>
  <si>
    <t>2020</t>
  </si>
  <si>
    <t>2021</t>
  </si>
  <si>
    <t>2022</t>
  </si>
  <si>
    <t>Schedule of Revenue by Customer (Details) - USD ($)</t>
  </si>
  <si>
    <t>Revenue</t>
  </si>
  <si>
    <t>Play MPE [Member]</t>
  </si>
  <si>
    <t>Play MPE [Member] | North America [Member]</t>
  </si>
  <si>
    <t>Play MPE [Member] | Europe [Member]</t>
  </si>
  <si>
    <t>Play MPE [Member] | Australia [Member]</t>
  </si>
  <si>
    <t>Clipstream [Member] | North America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C11" s="4" t="n">
        <v>55013874</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7</v>
      </c>
    </row>
    <row r="17" spans="1:3">
      <c r="A17" s="3" t="s">
        <v>30</v>
      </c>
      <c r="B17" s="3"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7</v>
      </c>
      <c r="B1" s="2" t="s">
        <v>1</v>
      </c>
    </row>
    <row r="2" spans="1:2">
      <c r="B2" s="2" t="s">
        <v>2</v>
      </c>
    </row>
    <row r="3" spans="1:2">
      <c r="A3" s="3" t="s">
        <v>158</v>
      </c>
      <c r="B3" s="3" t="s">
        <v>159</v>
      </c>
    </row>
    <row r="4" spans="1:2">
      <c r="A4" s="3" t="s">
        <v>160</v>
      </c>
      <c r="B4"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165</v>
      </c>
      <c r="B1" s="2" t="s">
        <v>1</v>
      </c>
    </row>
    <row r="2" spans="1:2">
      <c r="B2" s="2" t="s">
        <v>2</v>
      </c>
    </row>
    <row r="3" spans="1:2">
      <c r="A3" s="3" t="s">
        <v>166</v>
      </c>
      <c r="B3" s="3" t="s">
        <v>167</v>
      </c>
    </row>
    <row r="4" spans="1:2">
      <c r="A4" s="3" t="s">
        <v>168</v>
      </c>
      <c r="B4" s="3" t="s">
        <v>169</v>
      </c>
    </row>
    <row r="5" spans="1:2">
      <c r="A5" s="3" t="s">
        <v>170</v>
      </c>
      <c r="B5" s="3"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5" t="s">
        <v>33</v>
      </c>
    </row>
    <row r="3" spans="1:3">
      <c r="A3" s="3" t="s">
        <v>34</v>
      </c>
      <c r="B3" s="6" t="n">
        <v>1458931</v>
      </c>
      <c r="C3" s="6" t="n">
        <v>1097434</v>
      </c>
    </row>
    <row r="4" spans="1:3">
      <c r="A4" s="3" t="s">
        <v>35</v>
      </c>
      <c r="B4" s="4" t="n">
        <v>1154643</v>
      </c>
      <c r="C4" s="4" t="n">
        <v>1151952</v>
      </c>
    </row>
    <row r="5" spans="1:3">
      <c r="A5" s="3" t="s">
        <v>36</v>
      </c>
      <c r="B5" s="4" t="n">
        <v>369001</v>
      </c>
      <c r="C5" s="4" t="n">
        <v>403801</v>
      </c>
    </row>
    <row r="6" spans="1:3">
      <c r="A6" s="3" t="s">
        <v>37</v>
      </c>
      <c r="B6" s="4" t="n">
        <v>12161</v>
      </c>
      <c r="C6" s="4" t="n">
        <v>15902</v>
      </c>
    </row>
    <row r="7" spans="1:3">
      <c r="A7" s="3" t="s">
        <v>38</v>
      </c>
      <c r="B7" s="4" t="n">
        <v>57250</v>
      </c>
      <c r="C7" s="4" t="n">
        <v>57252</v>
      </c>
    </row>
    <row r="8" spans="1:3">
      <c r="A8" s="3" t="s">
        <v>39</v>
      </c>
      <c r="B8" s="4" t="n">
        <v>3051986</v>
      </c>
      <c r="C8" s="4" t="n">
        <v>2726341</v>
      </c>
    </row>
    <row r="9" spans="1:3">
      <c r="A9" s="3" t="s">
        <v>40</v>
      </c>
      <c r="B9" s="4" t="n">
        <v>34040</v>
      </c>
      <c r="C9" s="4" t="n">
        <v>34336</v>
      </c>
    </row>
    <row r="10" spans="1:3">
      <c r="A10" s="3" t="s">
        <v>41</v>
      </c>
      <c r="B10" s="4" t="n">
        <v>192874</v>
      </c>
      <c r="C10" s="4" t="n">
        <v>160273</v>
      </c>
    </row>
    <row r="11" spans="1:3">
      <c r="A11" s="3" t="s">
        <v>42</v>
      </c>
      <c r="B11" s="4" t="n">
        <v>31131</v>
      </c>
      <c r="C11" s="4" t="n">
        <v>41472</v>
      </c>
    </row>
    <row r="12" spans="1:3">
      <c r="A12" s="3" t="s">
        <v>43</v>
      </c>
      <c r="B12" s="4" t="n">
        <v>3310031</v>
      </c>
      <c r="C12" s="4" t="n">
        <v>2962422</v>
      </c>
    </row>
    <row r="13" spans="1:3">
      <c r="A13" s="5" t="s">
        <v>33</v>
      </c>
    </row>
    <row r="14" spans="1:3">
      <c r="A14" s="3" t="s">
        <v>44</v>
      </c>
      <c r="B14" s="4" t="n">
        <v>189983</v>
      </c>
      <c r="C14" s="4" t="n">
        <v>141273</v>
      </c>
    </row>
    <row r="15" spans="1:3">
      <c r="A15" s="3" t="s">
        <v>45</v>
      </c>
      <c r="B15" s="4" t="n">
        <v>238142</v>
      </c>
      <c r="C15" s="4" t="n">
        <v>226876</v>
      </c>
    </row>
    <row r="16" spans="1:3">
      <c r="A16" s="3" t="s">
        <v>46</v>
      </c>
      <c r="B16" s="4" t="n">
        <v>49941</v>
      </c>
      <c r="C16" s="4" t="n">
        <v>51848</v>
      </c>
    </row>
    <row r="17" spans="1:3">
      <c r="A17" s="3" t="s">
        <v>47</v>
      </c>
      <c r="B17" s="4" t="n">
        <v>10026</v>
      </c>
      <c r="C17" s="4" t="n">
        <v>23286</v>
      </c>
    </row>
    <row r="18" spans="1:3">
      <c r="A18" s="3" t="s">
        <v>48</v>
      </c>
      <c r="C18" s="4" t="n">
        <v>2363</v>
      </c>
    </row>
    <row r="19" spans="1:3">
      <c r="A19" s="3" t="s">
        <v>49</v>
      </c>
      <c r="B19" s="4" t="n">
        <v>488092</v>
      </c>
      <c r="C19" s="4" t="n">
        <v>445646</v>
      </c>
    </row>
    <row r="20" spans="1:3">
      <c r="A20" s="3" t="s">
        <v>50</v>
      </c>
      <c r="B20" s="3" t="s">
        <v>51</v>
      </c>
      <c r="C20" s="3" t="s">
        <v>51</v>
      </c>
    </row>
    <row r="21" spans="1:3">
      <c r="A21" s="5" t="s">
        <v>52</v>
      </c>
    </row>
    <row r="22" spans="1:3">
      <c r="A22" s="3" t="s">
        <v>53</v>
      </c>
      <c r="B22" s="4" t="n">
        <v>55014</v>
      </c>
      <c r="C22" s="4" t="n">
        <v>55014</v>
      </c>
    </row>
    <row r="23" spans="1:3">
      <c r="A23" s="3" t="s">
        <v>54</v>
      </c>
      <c r="B23" s="4" t="n">
        <v>9790772</v>
      </c>
      <c r="C23" s="4" t="n">
        <v>9766665</v>
      </c>
    </row>
    <row r="24" spans="1:3">
      <c r="A24" s="3" t="s">
        <v>55</v>
      </c>
      <c r="B24" s="4" t="n">
        <v>-6650352</v>
      </c>
      <c r="C24" s="4" t="n">
        <v>-6951261</v>
      </c>
    </row>
    <row r="25" spans="1:3">
      <c r="A25" s="3" t="s">
        <v>56</v>
      </c>
      <c r="B25" s="4" t="n">
        <v>-373495</v>
      </c>
      <c r="C25" s="4" t="n">
        <v>-353642</v>
      </c>
    </row>
    <row r="26" spans="1:3">
      <c r="A26" s="3" t="s">
        <v>57</v>
      </c>
      <c r="B26" s="4" t="n">
        <v>2821939</v>
      </c>
      <c r="C26" s="4" t="n">
        <v>2516776</v>
      </c>
    </row>
    <row r="27" spans="1:3">
      <c r="A27" s="3" t="s">
        <v>58</v>
      </c>
      <c r="B27" s="6" t="n">
        <v>3310031</v>
      </c>
      <c r="C27" s="6" t="n">
        <v>29624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55"/>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15"/>
  </cols>
  <sheetData>
    <row r="1" spans="1:2">
      <c r="A1" s="1" t="s">
        <v>178</v>
      </c>
      <c r="B1" s="2" t="s">
        <v>1</v>
      </c>
    </row>
    <row r="2" spans="1:2">
      <c r="B2" s="2" t="s">
        <v>2</v>
      </c>
    </row>
    <row r="3" spans="1:2">
      <c r="A3" s="3" t="s">
        <v>179</v>
      </c>
    </row>
    <row r="4" spans="1:2">
      <c r="A4" s="3" t="s">
        <v>180</v>
      </c>
      <c r="B4" s="3" t="s">
        <v>181</v>
      </c>
    </row>
    <row r="5" spans="1:2">
      <c r="A5" s="3" t="s">
        <v>182</v>
      </c>
    </row>
    <row r="6" spans="1:2">
      <c r="A6" s="3" t="s">
        <v>180</v>
      </c>
      <c r="B6" s="3"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84</v>
      </c>
      <c r="B1" s="2" t="s">
        <v>66</v>
      </c>
      <c r="D1" s="2" t="s">
        <v>1</v>
      </c>
    </row>
    <row r="2" spans="1:5">
      <c r="B2" s="2" t="s">
        <v>2</v>
      </c>
      <c r="C2" s="2" t="s">
        <v>67</v>
      </c>
      <c r="D2" s="2" t="s">
        <v>2</v>
      </c>
      <c r="E2" s="2" t="s">
        <v>67</v>
      </c>
    </row>
    <row r="3" spans="1:5">
      <c r="A3" s="3" t="s">
        <v>108</v>
      </c>
      <c r="B3" s="6" t="n">
        <v>19711</v>
      </c>
      <c r="C3" s="6" t="n">
        <v>25490</v>
      </c>
      <c r="D3" s="6" t="n">
        <v>40335</v>
      </c>
      <c r="E3" s="6" t="n">
        <v>5118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 customWidth="1" max="7" min="7" width="14"/>
  </cols>
  <sheetData>
    <row r="1" spans="1:7">
      <c r="A1" s="1" t="s">
        <v>185</v>
      </c>
      <c r="B1" s="2" t="s">
        <v>66</v>
      </c>
      <c r="D1" s="2" t="s">
        <v>1</v>
      </c>
    </row>
    <row r="2" spans="1:7">
      <c r="B2" s="2" t="s">
        <v>2</v>
      </c>
      <c r="C2" s="2" t="s">
        <v>67</v>
      </c>
      <c r="D2" s="2" t="s">
        <v>2</v>
      </c>
      <c r="E2" s="2" t="s">
        <v>67</v>
      </c>
      <c r="F2" s="2" t="s">
        <v>32</v>
      </c>
      <c r="G2" s="2" t="s">
        <v>186</v>
      </c>
    </row>
    <row r="3" spans="1:7">
      <c r="A3" s="3" t="s">
        <v>62</v>
      </c>
      <c r="B3" s="4" t="n">
        <v>100000000</v>
      </c>
      <c r="D3" s="4" t="n">
        <v>100000000</v>
      </c>
      <c r="F3" s="4" t="n">
        <v>100000000</v>
      </c>
    </row>
    <row r="4" spans="1:7">
      <c r="A4" s="3" t="s">
        <v>187</v>
      </c>
      <c r="B4" s="7" t="n">
        <v>0.001</v>
      </c>
      <c r="D4" s="7" t="n">
        <v>0.001</v>
      </c>
      <c r="F4" s="7" t="n">
        <v>0.001</v>
      </c>
    </row>
    <row r="5" spans="1:7">
      <c r="A5" s="3" t="s">
        <v>188</v>
      </c>
      <c r="B5" s="4" t="n">
        <v>1459431</v>
      </c>
      <c r="D5" s="4" t="n">
        <v>1459431</v>
      </c>
      <c r="G5" s="4" t="n">
        <v>7750000</v>
      </c>
    </row>
    <row r="6" spans="1:7">
      <c r="A6" s="3" t="s">
        <v>189</v>
      </c>
      <c r="B6" s="6" t="n">
        <v>18551</v>
      </c>
      <c r="D6" s="6" t="n">
        <v>18551</v>
      </c>
    </row>
    <row r="7" spans="1:7">
      <c r="A7" s="3" t="s">
        <v>190</v>
      </c>
      <c r="D7" s="3" t="s">
        <v>191</v>
      </c>
    </row>
    <row r="8" spans="1:7">
      <c r="A8" s="3" t="s">
        <v>94</v>
      </c>
      <c r="B8" s="4" t="n">
        <v>12054</v>
      </c>
      <c r="C8" s="6" t="n">
        <v>14879</v>
      </c>
      <c r="D8" s="6" t="n">
        <v>24107</v>
      </c>
      <c r="E8" s="6" t="n">
        <v>28269</v>
      </c>
    </row>
    <row r="9" spans="1:7">
      <c r="A9" s="3" t="s">
        <v>192</v>
      </c>
      <c r="D9" s="3" t="s">
        <v>193</v>
      </c>
    </row>
    <row r="10" spans="1:7">
      <c r="A10" s="3" t="s">
        <v>194</v>
      </c>
      <c r="D10" s="6" t="n">
        <v>12500</v>
      </c>
    </row>
    <row r="11" spans="1:7">
      <c r="A11" s="3" t="s">
        <v>195</v>
      </c>
      <c r="D11" s="4" t="n">
        <v>25000</v>
      </c>
    </row>
    <row r="12" spans="1:7">
      <c r="A12" s="3" t="s">
        <v>196</v>
      </c>
      <c r="D12" s="4" t="n">
        <v>400000</v>
      </c>
    </row>
    <row r="13" spans="1:7">
      <c r="A13" s="3" t="s">
        <v>197</v>
      </c>
      <c r="B13" s="6" t="n">
        <v>22650</v>
      </c>
      <c r="C13" s="6" t="n">
        <v>19355</v>
      </c>
      <c r="D13" s="6" t="n">
        <v>33333</v>
      </c>
      <c r="E13" s="6" t="n">
        <v>26481</v>
      </c>
    </row>
    <row r="14" spans="1:7">
      <c r="A14" s="3" t="s">
        <v>198</v>
      </c>
      <c r="D14" s="8" t="n">
        <v>0.22</v>
      </c>
      <c r="E14" s="8" t="n">
        <v>0.2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6"/>
  </cols>
  <sheetData>
    <row r="1" spans="1:6">
      <c r="A1" s="1" t="s">
        <v>199</v>
      </c>
      <c r="B1" s="2" t="s">
        <v>66</v>
      </c>
      <c r="D1" s="2" t="s">
        <v>1</v>
      </c>
      <c r="F1" s="2" t="s">
        <v>200</v>
      </c>
    </row>
    <row r="2" spans="1:6">
      <c r="B2" s="2" t="s">
        <v>2</v>
      </c>
      <c r="C2" s="2" t="s">
        <v>67</v>
      </c>
      <c r="D2" s="2" t="s">
        <v>2</v>
      </c>
      <c r="E2" s="2" t="s">
        <v>67</v>
      </c>
      <c r="F2" s="2" t="s">
        <v>32</v>
      </c>
    </row>
    <row r="3" spans="1:6">
      <c r="A3" s="3" t="s">
        <v>46</v>
      </c>
      <c r="F3" s="6" t="n">
        <v>45341</v>
      </c>
    </row>
    <row r="4" spans="1:6">
      <c r="A4" s="3" t="s">
        <v>201</v>
      </c>
      <c r="B4" s="6" t="n">
        <v>61550</v>
      </c>
      <c r="C4" s="6" t="n">
        <v>74154</v>
      </c>
      <c r="D4" s="6" t="n">
        <v>123133</v>
      </c>
      <c r="E4" s="6" t="n">
        <v>13992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02</v>
      </c>
      <c r="B1" s="2" t="s">
        <v>1</v>
      </c>
      <c r="D1" s="2" t="s">
        <v>200</v>
      </c>
    </row>
    <row r="2" spans="1:4">
      <c r="B2" s="2" t="s">
        <v>2</v>
      </c>
      <c r="C2" s="2" t="s">
        <v>67</v>
      </c>
      <c r="D2" s="2" t="s">
        <v>32</v>
      </c>
    </row>
    <row r="3" spans="1:4">
      <c r="A3" s="3" t="s">
        <v>203</v>
      </c>
      <c r="B3" s="6" t="n">
        <v>369001</v>
      </c>
      <c r="D3" s="6" t="n">
        <v>403801</v>
      </c>
    </row>
    <row r="4" spans="1:4">
      <c r="A4" s="3" t="s">
        <v>204</v>
      </c>
    </row>
    <row r="5" spans="1:4">
      <c r="A5" s="3" t="s">
        <v>205</v>
      </c>
      <c r="B5" s="3" t="s">
        <v>206</v>
      </c>
      <c r="C5" s="3" t="s">
        <v>207</v>
      </c>
    </row>
    <row r="6" spans="1:4">
      <c r="A6" s="3" t="s">
        <v>208</v>
      </c>
    </row>
    <row r="7" spans="1:4">
      <c r="A7" s="3" t="s">
        <v>203</v>
      </c>
      <c r="D7" s="6" t="n">
        <v>102313</v>
      </c>
    </row>
    <row r="8" spans="1:4">
      <c r="A8" s="3" t="s">
        <v>209</v>
      </c>
    </row>
    <row r="9" spans="1:4">
      <c r="A9" s="3" t="s">
        <v>203</v>
      </c>
      <c r="B9" s="6" t="n">
        <v>191289</v>
      </c>
    </row>
    <row r="10" spans="1:4">
      <c r="A10" s="3" t="s">
        <v>210</v>
      </c>
    </row>
    <row r="11" spans="1:4">
      <c r="A11" s="3" t="s">
        <v>205</v>
      </c>
      <c r="B11" s="3" t="s">
        <v>211</v>
      </c>
      <c r="D11" s="3" t="s">
        <v>21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13</v>
      </c>
      <c r="B1" s="2" t="s">
        <v>2</v>
      </c>
      <c r="C1" s="2" t="s">
        <v>32</v>
      </c>
    </row>
    <row r="2" spans="1:3">
      <c r="A2" s="3" t="s">
        <v>214</v>
      </c>
      <c r="B2" s="6" t="n">
        <v>787086</v>
      </c>
      <c r="C2" s="6" t="n">
        <v>737247</v>
      </c>
    </row>
    <row r="3" spans="1:3">
      <c r="A3" s="3" t="s">
        <v>215</v>
      </c>
      <c r="B3" s="4" t="n">
        <v>594212</v>
      </c>
      <c r="C3" s="4" t="n">
        <v>576974</v>
      </c>
    </row>
    <row r="4" spans="1:3">
      <c r="A4" s="3" t="s">
        <v>216</v>
      </c>
      <c r="B4" s="4" t="n">
        <v>192874</v>
      </c>
      <c r="C4" s="4" t="n">
        <v>160273</v>
      </c>
    </row>
    <row r="5" spans="1:3">
      <c r="A5" s="3" t="s">
        <v>217</v>
      </c>
    </row>
    <row r="6" spans="1:3">
      <c r="A6" s="3" t="s">
        <v>214</v>
      </c>
      <c r="B6" s="4" t="n">
        <v>133525</v>
      </c>
      <c r="C6" s="4" t="n">
        <v>134130</v>
      </c>
    </row>
    <row r="7" spans="1:3">
      <c r="A7" s="3" t="s">
        <v>215</v>
      </c>
      <c r="B7" s="4" t="n">
        <v>105067</v>
      </c>
      <c r="C7" s="4" t="n">
        <v>102822</v>
      </c>
    </row>
    <row r="8" spans="1:3">
      <c r="A8" s="3" t="s">
        <v>216</v>
      </c>
      <c r="B8" s="4" t="n">
        <v>28458</v>
      </c>
      <c r="C8" s="4" t="n">
        <v>31308</v>
      </c>
    </row>
    <row r="9" spans="1:3">
      <c r="A9" s="3" t="s">
        <v>218</v>
      </c>
    </row>
    <row r="10" spans="1:3">
      <c r="A10" s="3" t="s">
        <v>214</v>
      </c>
      <c r="B10" s="4" t="n">
        <v>227763</v>
      </c>
      <c r="C10" s="4" t="n">
        <v>226679</v>
      </c>
    </row>
    <row r="11" spans="1:3">
      <c r="A11" s="3" t="s">
        <v>215</v>
      </c>
      <c r="B11" s="4" t="n">
        <v>194053</v>
      </c>
      <c r="C11" s="4" t="n">
        <v>189724</v>
      </c>
    </row>
    <row r="12" spans="1:3">
      <c r="A12" s="3" t="s">
        <v>216</v>
      </c>
      <c r="B12" s="4" t="n">
        <v>33710</v>
      </c>
      <c r="C12" s="4" t="n">
        <v>36955</v>
      </c>
    </row>
    <row r="13" spans="1:3">
      <c r="A13" s="3" t="s">
        <v>219</v>
      </c>
    </row>
    <row r="14" spans="1:3">
      <c r="A14" s="3" t="s">
        <v>214</v>
      </c>
      <c r="B14" s="4" t="n">
        <v>264446</v>
      </c>
      <c r="C14" s="4" t="n">
        <v>213684</v>
      </c>
    </row>
    <row r="15" spans="1:3">
      <c r="A15" s="3" t="s">
        <v>215</v>
      </c>
      <c r="B15" s="4" t="n">
        <v>204211</v>
      </c>
      <c r="C15" s="4" t="n">
        <v>203420</v>
      </c>
    </row>
    <row r="16" spans="1:3">
      <c r="A16" s="3" t="s">
        <v>216</v>
      </c>
      <c r="B16" s="4" t="n">
        <v>60235</v>
      </c>
      <c r="C16" s="4" t="n">
        <v>10264</v>
      </c>
    </row>
    <row r="17" spans="1:3">
      <c r="A17" s="3" t="s">
        <v>220</v>
      </c>
    </row>
    <row r="18" spans="1:3">
      <c r="A18" s="3" t="s">
        <v>214</v>
      </c>
      <c r="B18" s="4" t="n">
        <v>161352</v>
      </c>
      <c r="C18" s="4" t="n">
        <v>162754</v>
      </c>
    </row>
    <row r="19" spans="1:3">
      <c r="A19" s="3" t="s">
        <v>215</v>
      </c>
      <c r="B19" s="4" t="n">
        <v>90881</v>
      </c>
      <c r="C19" s="4" t="n">
        <v>81008</v>
      </c>
    </row>
    <row r="20" spans="1:3">
      <c r="A20" s="3" t="s">
        <v>216</v>
      </c>
      <c r="B20" s="4" t="n">
        <v>70471</v>
      </c>
      <c r="C20" s="4" t="n">
        <v>81746</v>
      </c>
    </row>
    <row r="21" spans="1:3">
      <c r="A21" s="3" t="s">
        <v>221</v>
      </c>
    </row>
    <row r="22" spans="1:3">
      <c r="A22" s="3" t="s">
        <v>222</v>
      </c>
      <c r="B22" s="4" t="n">
        <v>416738</v>
      </c>
      <c r="C22" s="4" t="n">
        <v>412072</v>
      </c>
    </row>
    <row r="23" spans="1:3">
      <c r="A23" s="3" t="s">
        <v>223</v>
      </c>
      <c r="B23" s="4" t="n">
        <v>385607</v>
      </c>
      <c r="C23" s="4" t="n">
        <v>370600</v>
      </c>
    </row>
    <row r="24" spans="1:3">
      <c r="A24" s="3" t="s">
        <v>224</v>
      </c>
      <c r="B24" s="6" t="n">
        <v>31131</v>
      </c>
      <c r="C24" s="6" t="n">
        <v>414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4"/>
    <col customWidth="1" max="2" min="2" width="24"/>
    <col customWidth="1" max="3" min="3" width="25"/>
  </cols>
  <sheetData>
    <row r="1" spans="1:3">
      <c r="A1" s="1" t="s">
        <v>225</v>
      </c>
      <c r="B1" s="2" t="s">
        <v>1</v>
      </c>
      <c r="C1" s="2" t="s">
        <v>200</v>
      </c>
    </row>
    <row r="2" spans="1:3">
      <c r="B2" s="2" t="s">
        <v>2</v>
      </c>
      <c r="C2" s="2" t="s">
        <v>32</v>
      </c>
    </row>
    <row r="3" spans="1:3">
      <c r="A3" s="5" t="s">
        <v>226</v>
      </c>
    </row>
    <row r="4" spans="1:3">
      <c r="A4" s="3" t="s">
        <v>227</v>
      </c>
      <c r="B4" s="4" t="n">
        <v>1631250</v>
      </c>
    </row>
    <row r="5" spans="1:3">
      <c r="A5" s="3" t="s">
        <v>228</v>
      </c>
      <c r="B5" s="4" t="n">
        <v>0</v>
      </c>
    </row>
    <row r="6" spans="1:3">
      <c r="A6" s="3" t="s">
        <v>229</v>
      </c>
      <c r="B6" s="4" t="n">
        <v>0</v>
      </c>
    </row>
    <row r="7" spans="1:3">
      <c r="A7" s="3" t="s">
        <v>230</v>
      </c>
      <c r="B7" s="4" t="n">
        <v>-87500</v>
      </c>
    </row>
    <row r="8" spans="1:3">
      <c r="A8" s="3" t="s">
        <v>227</v>
      </c>
      <c r="B8" s="4" t="n">
        <v>1543750</v>
      </c>
      <c r="C8" s="4" t="n">
        <v>1631250</v>
      </c>
    </row>
    <row r="9" spans="1:3">
      <c r="A9" s="3" t="s">
        <v>231</v>
      </c>
      <c r="B9" s="4" t="n">
        <v>1279167</v>
      </c>
    </row>
    <row r="10" spans="1:3">
      <c r="A10" s="5" t="s">
        <v>232</v>
      </c>
    </row>
    <row r="11" spans="1:3">
      <c r="A11" s="3" t="s">
        <v>227</v>
      </c>
      <c r="B11" s="8" t="n">
        <v>0.39</v>
      </c>
    </row>
    <row r="12" spans="1:3">
      <c r="A12" s="3" t="s">
        <v>228</v>
      </c>
      <c r="B12" s="4" t="n">
        <v>0</v>
      </c>
    </row>
    <row r="13" spans="1:3">
      <c r="A13" s="3" t="s">
        <v>229</v>
      </c>
      <c r="B13" s="4" t="n">
        <v>0</v>
      </c>
    </row>
    <row r="14" spans="1:3">
      <c r="A14" s="3" t="s">
        <v>230</v>
      </c>
      <c r="B14" s="9" t="n">
        <v>0.4</v>
      </c>
    </row>
    <row r="15" spans="1:3">
      <c r="A15" s="3" t="s">
        <v>227</v>
      </c>
      <c r="B15" s="9" t="n">
        <v>0.39</v>
      </c>
      <c r="C15" s="8" t="n">
        <v>0.39</v>
      </c>
    </row>
    <row r="16" spans="1:3">
      <c r="A16" s="3" t="s">
        <v>231</v>
      </c>
      <c r="B16" s="8" t="n">
        <v>0.39</v>
      </c>
    </row>
    <row r="17" spans="1:3">
      <c r="A17" s="5" t="s">
        <v>233</v>
      </c>
    </row>
    <row r="18" spans="1:3">
      <c r="A18" s="3" t="s">
        <v>234</v>
      </c>
      <c r="B18" s="3" t="s">
        <v>235</v>
      </c>
      <c r="C18" s="3" t="s">
        <v>236</v>
      </c>
    </row>
    <row r="19" spans="1:3">
      <c r="A19" s="3" t="s">
        <v>237</v>
      </c>
      <c r="B19" s="3" t="s">
        <v>238</v>
      </c>
    </row>
    <row r="20" spans="1:3">
      <c r="A20" s="5" t="s">
        <v>239</v>
      </c>
    </row>
    <row r="21" spans="1:3">
      <c r="A21" s="3" t="s">
        <v>227</v>
      </c>
      <c r="B21" s="6" t="n">
        <v>0</v>
      </c>
    </row>
    <row r="22" spans="1:3">
      <c r="A22" s="3" t="s">
        <v>229</v>
      </c>
      <c r="B22" s="4" t="n">
        <v>0</v>
      </c>
    </row>
    <row r="23" spans="1:3">
      <c r="A23" s="3" t="s">
        <v>230</v>
      </c>
      <c r="B23" s="4" t="n">
        <v>0</v>
      </c>
    </row>
    <row r="24" spans="1:3">
      <c r="A24" s="3" t="s">
        <v>227</v>
      </c>
      <c r="B24" s="4" t="n">
        <v>0</v>
      </c>
      <c r="C24" s="6" t="n">
        <v>0</v>
      </c>
    </row>
    <row r="25" spans="1:3">
      <c r="A25" s="3" t="s">
        <v>231</v>
      </c>
      <c r="B25" s="6"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40</v>
      </c>
      <c r="B1" s="2" t="s">
        <v>1</v>
      </c>
    </row>
    <row r="2" spans="1:2">
      <c r="B2" s="2" t="s">
        <v>241</v>
      </c>
    </row>
    <row r="3" spans="1:2">
      <c r="A3" s="3" t="s">
        <v>242</v>
      </c>
      <c r="B3" s="4" t="n">
        <v>614584</v>
      </c>
    </row>
    <row r="4" spans="1:2">
      <c r="A4" s="3" t="s">
        <v>243</v>
      </c>
      <c r="B4" s="8" t="n">
        <v>0.07000000000000001</v>
      </c>
    </row>
    <row r="5" spans="1:2">
      <c r="A5" s="3" t="s">
        <v>244</v>
      </c>
      <c r="B5" s="4" t="n">
        <v>0</v>
      </c>
    </row>
    <row r="6" spans="1:2">
      <c r="A6" s="3" t="s">
        <v>245</v>
      </c>
      <c r="B6" s="6" t="n">
        <v>0</v>
      </c>
    </row>
    <row r="7" spans="1:2">
      <c r="A7" s="3" t="s">
        <v>246</v>
      </c>
      <c r="B7" s="4" t="n">
        <v>0</v>
      </c>
    </row>
    <row r="8" spans="1:2">
      <c r="A8" s="3" t="s">
        <v>247</v>
      </c>
      <c r="B8" s="6" t="n">
        <v>0</v>
      </c>
    </row>
    <row r="9" spans="1:2">
      <c r="A9" s="3" t="s">
        <v>248</v>
      </c>
      <c r="B9" s="4" t="n">
        <v>-350001</v>
      </c>
    </row>
    <row r="10" spans="1:2">
      <c r="A10" s="3" t="s">
        <v>249</v>
      </c>
      <c r="B10" s="8" t="n">
        <v>0.07000000000000001</v>
      </c>
    </row>
    <row r="11" spans="1:2">
      <c r="A11" s="3" t="s">
        <v>242</v>
      </c>
      <c r="B11" s="4" t="n">
        <v>264583</v>
      </c>
    </row>
    <row r="12" spans="1:2">
      <c r="A12" s="3" t="s">
        <v>243</v>
      </c>
      <c r="B12" s="8" t="n">
        <v>0.07000000000000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v>
      </c>
      <c r="B1" s="2" t="s">
        <v>2</v>
      </c>
      <c r="C1" s="2" t="s">
        <v>32</v>
      </c>
    </row>
    <row r="2" spans="1:3">
      <c r="A2" s="3" t="s">
        <v>60</v>
      </c>
      <c r="B2" s="6" t="n">
        <v>9566</v>
      </c>
      <c r="C2" s="6" t="n">
        <v>6031</v>
      </c>
    </row>
    <row r="3" spans="1:3">
      <c r="A3" s="3" t="s">
        <v>61</v>
      </c>
      <c r="B3" s="7" t="n">
        <v>0.001</v>
      </c>
      <c r="C3" s="7" t="n">
        <v>0.001</v>
      </c>
    </row>
    <row r="4" spans="1:3">
      <c r="A4" s="3" t="s">
        <v>62</v>
      </c>
      <c r="B4" s="4" t="n">
        <v>100000000</v>
      </c>
      <c r="C4" s="4" t="n">
        <v>100000000</v>
      </c>
    </row>
    <row r="5" spans="1:3">
      <c r="A5" s="3" t="s">
        <v>63</v>
      </c>
      <c r="B5" s="4" t="n">
        <v>55013874</v>
      </c>
      <c r="C5" s="4" t="n">
        <v>55013874</v>
      </c>
    </row>
    <row r="6" spans="1:3">
      <c r="A6" s="3" t="s">
        <v>64</v>
      </c>
      <c r="B6" s="4" t="n">
        <v>55013874</v>
      </c>
      <c r="C6" s="4" t="n">
        <v>550138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250</v>
      </c>
      <c r="B1" s="2" t="s">
        <v>66</v>
      </c>
      <c r="D1" s="2" t="s">
        <v>1</v>
      </c>
    </row>
    <row r="2" spans="1:5">
      <c r="B2" s="2" t="s">
        <v>2</v>
      </c>
      <c r="C2" s="2" t="s">
        <v>67</v>
      </c>
      <c r="D2" s="2" t="s">
        <v>2</v>
      </c>
      <c r="E2" s="2" t="s">
        <v>67</v>
      </c>
    </row>
    <row r="3" spans="1:5">
      <c r="A3" s="3" t="s">
        <v>70</v>
      </c>
      <c r="B3" s="6" t="n">
        <v>7150</v>
      </c>
      <c r="C3" s="6" t="n">
        <v>9512</v>
      </c>
      <c r="D3" s="6" t="n">
        <v>14303</v>
      </c>
      <c r="E3" s="6" t="n">
        <v>17534</v>
      </c>
    </row>
    <row r="4" spans="1:5">
      <c r="A4" s="3" t="s">
        <v>71</v>
      </c>
      <c r="B4" s="4" t="n">
        <v>2452</v>
      </c>
      <c r="C4" s="4" t="n">
        <v>1787</v>
      </c>
      <c r="D4" s="4" t="n">
        <v>4902</v>
      </c>
      <c r="E4" s="4" t="n">
        <v>3575</v>
      </c>
    </row>
    <row r="5" spans="1:5">
      <c r="A5" s="3" t="s">
        <v>72</v>
      </c>
      <c r="B5" s="4" t="n">
        <v>2452</v>
      </c>
      <c r="C5" s="4" t="n">
        <v>3580</v>
      </c>
      <c r="D5" s="4" t="n">
        <v>4902</v>
      </c>
      <c r="E5" s="4" t="n">
        <v>7160</v>
      </c>
    </row>
    <row r="6" spans="1:5">
      <c r="A6" s="3" t="s">
        <v>251</v>
      </c>
      <c r="B6" s="6" t="n">
        <v>12054</v>
      </c>
      <c r="C6" s="6" t="n">
        <v>14879</v>
      </c>
      <c r="D6" s="6" t="n">
        <v>24107</v>
      </c>
      <c r="E6" s="6" t="n">
        <v>2826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52</v>
      </c>
      <c r="B1" s="2" t="s">
        <v>253</v>
      </c>
    </row>
    <row r="2" spans="1:2">
      <c r="A2" s="3" t="s">
        <v>24</v>
      </c>
      <c r="B2" s="6" t="n">
        <v>125906</v>
      </c>
    </row>
    <row r="3" spans="1:2">
      <c r="A3" s="3" t="s">
        <v>254</v>
      </c>
      <c r="B3" s="4" t="n">
        <v>257676</v>
      </c>
    </row>
    <row r="4" spans="1:2">
      <c r="A4" s="3" t="s">
        <v>255</v>
      </c>
      <c r="B4" s="4" t="n">
        <v>263121</v>
      </c>
    </row>
    <row r="5" spans="1:2">
      <c r="A5" s="3" t="s">
        <v>256</v>
      </c>
      <c r="B5" s="6" t="n">
        <v>2245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57</v>
      </c>
      <c r="B1" s="2" t="s">
        <v>66</v>
      </c>
      <c r="D1" s="2" t="s">
        <v>1</v>
      </c>
    </row>
    <row r="2" spans="1:5">
      <c r="B2" s="2" t="s">
        <v>2</v>
      </c>
      <c r="C2" s="2" t="s">
        <v>67</v>
      </c>
      <c r="D2" s="2" t="s">
        <v>2</v>
      </c>
      <c r="E2" s="2" t="s">
        <v>67</v>
      </c>
    </row>
    <row r="3" spans="1:5">
      <c r="A3" s="3" t="s">
        <v>258</v>
      </c>
      <c r="B3" s="6" t="n">
        <v>879364</v>
      </c>
      <c r="C3" s="6" t="n">
        <v>815055</v>
      </c>
      <c r="D3" s="6" t="n">
        <v>1863383</v>
      </c>
      <c r="E3" s="6" t="n">
        <v>1788853</v>
      </c>
    </row>
    <row r="4" spans="1:5">
      <c r="A4" s="3" t="s">
        <v>259</v>
      </c>
    </row>
    <row r="5" spans="1:5">
      <c r="A5" s="3" t="s">
        <v>258</v>
      </c>
      <c r="B5" s="4" t="n">
        <v>858787</v>
      </c>
      <c r="C5" s="4" t="n">
        <v>796240</v>
      </c>
      <c r="D5" s="4" t="n">
        <v>1828215</v>
      </c>
      <c r="E5" s="4" t="n">
        <v>1743855</v>
      </c>
    </row>
    <row r="6" spans="1:5">
      <c r="A6" s="3" t="s">
        <v>260</v>
      </c>
    </row>
    <row r="7" spans="1:5">
      <c r="A7" s="3" t="s">
        <v>258</v>
      </c>
      <c r="B7" s="4" t="n">
        <v>345556</v>
      </c>
      <c r="C7" s="4" t="n">
        <v>306222</v>
      </c>
      <c r="D7" s="4" t="n">
        <v>800780</v>
      </c>
      <c r="E7" s="4" t="n">
        <v>744361</v>
      </c>
    </row>
    <row r="8" spans="1:5">
      <c r="A8" s="3" t="s">
        <v>261</v>
      </c>
    </row>
    <row r="9" spans="1:5">
      <c r="A9" s="3" t="s">
        <v>258</v>
      </c>
      <c r="B9" s="4" t="n">
        <v>439269</v>
      </c>
      <c r="C9" s="4" t="n">
        <v>421689</v>
      </c>
      <c r="D9" s="4" t="n">
        <v>869265</v>
      </c>
      <c r="E9" s="4" t="n">
        <v>857832</v>
      </c>
    </row>
    <row r="10" spans="1:5">
      <c r="A10" s="3" t="s">
        <v>262</v>
      </c>
    </row>
    <row r="11" spans="1:5">
      <c r="A11" s="3" t="s">
        <v>258</v>
      </c>
      <c r="B11" s="4" t="n">
        <v>73963</v>
      </c>
      <c r="C11" s="4" t="n">
        <v>68329</v>
      </c>
      <c r="D11" s="4" t="n">
        <v>158170</v>
      </c>
      <c r="E11" s="4" t="n">
        <v>141662</v>
      </c>
    </row>
    <row r="12" spans="1:5">
      <c r="A12" s="3" t="s">
        <v>263</v>
      </c>
    </row>
    <row r="13" spans="1:5">
      <c r="A13" s="3" t="s">
        <v>258</v>
      </c>
      <c r="B13" s="6" t="n">
        <v>20577</v>
      </c>
      <c r="C13" s="6" t="n">
        <v>18815</v>
      </c>
      <c r="D13" s="6" t="n">
        <v>35168</v>
      </c>
      <c r="E13" s="6" t="n">
        <v>449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c r="B3" s="6" t="n">
        <v>879364</v>
      </c>
      <c r="C3" s="6" t="n">
        <v>815055</v>
      </c>
      <c r="D3" s="6" t="n">
        <v>1863383</v>
      </c>
      <c r="E3" s="6" t="n">
        <v>1788853</v>
      </c>
    </row>
    <row r="4" spans="1:5">
      <c r="A4" s="5" t="s">
        <v>69</v>
      </c>
    </row>
    <row r="5" spans="1:5">
      <c r="A5" s="3" t="s">
        <v>70</v>
      </c>
      <c r="B5" s="4" t="n">
        <v>215666</v>
      </c>
      <c r="C5" s="4" t="n">
        <v>233279</v>
      </c>
      <c r="D5" s="4" t="n">
        <v>397936</v>
      </c>
      <c r="E5" s="4" t="n">
        <v>411860</v>
      </c>
    </row>
    <row r="6" spans="1:5">
      <c r="A6" s="3" t="s">
        <v>71</v>
      </c>
      <c r="B6" s="4" t="n">
        <v>280026</v>
      </c>
      <c r="C6" s="4" t="n">
        <v>211982</v>
      </c>
      <c r="D6" s="4" t="n">
        <v>549383</v>
      </c>
      <c r="E6" s="4" t="n">
        <v>442096</v>
      </c>
    </row>
    <row r="7" spans="1:5">
      <c r="A7" s="3" t="s">
        <v>72</v>
      </c>
      <c r="B7" s="4" t="n">
        <v>289764</v>
      </c>
      <c r="C7" s="4" t="n">
        <v>278639</v>
      </c>
      <c r="D7" s="4" t="n">
        <v>587776</v>
      </c>
      <c r="E7" s="4" t="n">
        <v>583078</v>
      </c>
    </row>
    <row r="8" spans="1:5">
      <c r="A8" s="3" t="s">
        <v>73</v>
      </c>
      <c r="B8" s="4" t="n">
        <v>19711</v>
      </c>
      <c r="C8" s="4" t="n">
        <v>25490</v>
      </c>
      <c r="D8" s="4" t="n">
        <v>40335</v>
      </c>
      <c r="E8" s="4" t="n">
        <v>51187</v>
      </c>
    </row>
    <row r="9" spans="1:5">
      <c r="A9" s="3" t="s">
        <v>74</v>
      </c>
      <c r="B9" s="4" t="n">
        <v>805167</v>
      </c>
      <c r="C9" s="4" t="n">
        <v>749390</v>
      </c>
      <c r="D9" s="4" t="n">
        <v>1575430</v>
      </c>
      <c r="E9" s="4" t="n">
        <v>1488221</v>
      </c>
    </row>
    <row r="10" spans="1:5">
      <c r="A10" s="3" t="s">
        <v>75</v>
      </c>
      <c r="B10" s="4" t="n">
        <v>74197</v>
      </c>
      <c r="C10" s="4" t="n">
        <v>65665</v>
      </c>
      <c r="D10" s="4" t="n">
        <v>287953</v>
      </c>
      <c r="E10" s="4" t="n">
        <v>300632</v>
      </c>
    </row>
    <row r="11" spans="1:5">
      <c r="A11" s="5" t="s">
        <v>76</v>
      </c>
    </row>
    <row r="12" spans="1:5">
      <c r="A12" s="3" t="s">
        <v>77</v>
      </c>
      <c r="B12" s="4" t="n">
        <v>6522</v>
      </c>
      <c r="C12" s="4" t="n">
        <v>1704</v>
      </c>
      <c r="D12" s="4" t="n">
        <v>12921</v>
      </c>
      <c r="E12" s="4" t="n">
        <v>4029</v>
      </c>
    </row>
    <row r="13" spans="1:5">
      <c r="A13" s="3" t="s">
        <v>78</v>
      </c>
      <c r="C13" s="4" t="n">
        <v>7</v>
      </c>
      <c r="D13" s="4" t="n">
        <v>35</v>
      </c>
      <c r="E13" s="4" t="n">
        <v>-3795</v>
      </c>
    </row>
    <row r="14" spans="1:5">
      <c r="A14" s="3" t="s">
        <v>79</v>
      </c>
      <c r="B14" s="4" t="n">
        <v>80719</v>
      </c>
      <c r="C14" s="4" t="n">
        <v>67376</v>
      </c>
      <c r="D14" s="4" t="n">
        <v>300909</v>
      </c>
      <c r="E14" s="4" t="n">
        <v>300866</v>
      </c>
    </row>
    <row r="15" spans="1:5">
      <c r="A15" s="5" t="s">
        <v>80</v>
      </c>
    </row>
    <row r="16" spans="1:5">
      <c r="A16" s="3" t="s">
        <v>81</v>
      </c>
      <c r="B16" s="4" t="n">
        <v>29232</v>
      </c>
      <c r="C16" s="4" t="n">
        <v>11107</v>
      </c>
      <c r="D16" s="4" t="n">
        <v>-19853</v>
      </c>
      <c r="E16" s="4" t="n">
        <v>-41009</v>
      </c>
    </row>
    <row r="17" spans="1:5">
      <c r="A17" s="3" t="s">
        <v>82</v>
      </c>
      <c r="B17" s="6" t="n">
        <v>109951</v>
      </c>
      <c r="C17" s="6" t="n">
        <v>78483</v>
      </c>
      <c r="D17" s="6" t="n">
        <v>281056</v>
      </c>
      <c r="E17" s="6" t="n">
        <v>259857</v>
      </c>
    </row>
    <row r="18" spans="1:5">
      <c r="A18" s="3" t="s">
        <v>83</v>
      </c>
      <c r="B18" s="6" t="n">
        <v>0</v>
      </c>
      <c r="C18" s="6" t="n">
        <v>0</v>
      </c>
      <c r="D18" s="8" t="n">
        <v>0.01</v>
      </c>
      <c r="E18" s="6" t="n">
        <v>0</v>
      </c>
    </row>
    <row r="19" spans="1:5">
      <c r="A19" s="5" t="s">
        <v>84</v>
      </c>
    </row>
    <row r="20" spans="1:5">
      <c r="A20" s="3" t="s">
        <v>85</v>
      </c>
      <c r="B20" s="4" t="n">
        <v>55013874</v>
      </c>
      <c r="C20" s="4" t="n">
        <v>55013874</v>
      </c>
      <c r="D20" s="4" t="n">
        <v>55013874</v>
      </c>
      <c r="E20" s="4" t="n">
        <v>5501387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8"/>
    <col customWidth="1" max="6" min="6" width="12"/>
  </cols>
  <sheetData>
    <row r="1" spans="1:6">
      <c r="A1" s="1" t="s">
        <v>86</v>
      </c>
      <c r="B1" s="2" t="s">
        <v>87</v>
      </c>
      <c r="C1" s="2" t="s">
        <v>88</v>
      </c>
      <c r="D1" s="2" t="s">
        <v>89</v>
      </c>
      <c r="E1" s="2" t="s">
        <v>90</v>
      </c>
      <c r="F1" s="2" t="s">
        <v>91</v>
      </c>
    </row>
    <row r="2" spans="1:6">
      <c r="A2" s="3" t="s">
        <v>92</v>
      </c>
      <c r="B2" s="6" t="n">
        <v>55014</v>
      </c>
      <c r="C2" s="6" t="n">
        <v>9712213</v>
      </c>
      <c r="D2" s="6" t="n">
        <v>-7607531</v>
      </c>
      <c r="E2" s="6" t="n">
        <v>-266891</v>
      </c>
      <c r="F2" s="6" t="n">
        <v>1892805</v>
      </c>
    </row>
    <row r="3" spans="1:6">
      <c r="A3" s="3" t="s">
        <v>93</v>
      </c>
      <c r="B3" s="4" t="n">
        <v>55013874</v>
      </c>
    </row>
    <row r="4" spans="1:6">
      <c r="A4" s="3" t="s">
        <v>82</v>
      </c>
      <c r="D4" s="4" t="n">
        <v>300866</v>
      </c>
      <c r="E4" s="4" t="n">
        <v>-41009</v>
      </c>
      <c r="F4" s="4" t="n">
        <v>259857</v>
      </c>
    </row>
    <row r="5" spans="1:6">
      <c r="A5" s="3" t="s">
        <v>94</v>
      </c>
      <c r="C5" s="4" t="n">
        <v>28269</v>
      </c>
      <c r="F5" s="4" t="n">
        <v>28269</v>
      </c>
    </row>
    <row r="6" spans="1:6">
      <c r="A6" s="3" t="s">
        <v>95</v>
      </c>
      <c r="B6" s="6" t="n">
        <v>55014</v>
      </c>
      <c r="C6" s="4" t="n">
        <v>9740482</v>
      </c>
      <c r="D6" s="4" t="n">
        <v>-7306665</v>
      </c>
      <c r="E6" s="4" t="n">
        <v>-307900</v>
      </c>
      <c r="F6" s="4" t="n">
        <v>2180931</v>
      </c>
    </row>
    <row r="7" spans="1:6">
      <c r="A7" s="3" t="s">
        <v>96</v>
      </c>
      <c r="B7" s="4" t="n">
        <v>55013874</v>
      </c>
    </row>
    <row r="8" spans="1:6">
      <c r="A8" s="3" t="s">
        <v>97</v>
      </c>
      <c r="B8" s="6" t="n">
        <v>55014</v>
      </c>
      <c r="C8" s="4" t="n">
        <v>9725603</v>
      </c>
      <c r="D8" s="4" t="n">
        <v>-7374041</v>
      </c>
      <c r="E8" s="4" t="n">
        <v>-319007</v>
      </c>
      <c r="F8" s="4" t="n">
        <v>2087569</v>
      </c>
    </row>
    <row r="9" spans="1:6">
      <c r="A9" s="3" t="s">
        <v>98</v>
      </c>
      <c r="B9" s="4" t="n">
        <v>55013874</v>
      </c>
    </row>
    <row r="10" spans="1:6">
      <c r="A10" s="3" t="s">
        <v>82</v>
      </c>
      <c r="D10" s="4" t="n">
        <v>67376</v>
      </c>
      <c r="E10" s="4" t="n">
        <v>11107</v>
      </c>
      <c r="F10" s="4" t="n">
        <v>78483</v>
      </c>
    </row>
    <row r="11" spans="1:6">
      <c r="A11" s="3" t="s">
        <v>94</v>
      </c>
      <c r="C11" s="4" t="n">
        <v>14879</v>
      </c>
      <c r="F11" s="4" t="n">
        <v>14879</v>
      </c>
    </row>
    <row r="12" spans="1:6">
      <c r="A12" s="3" t="s">
        <v>95</v>
      </c>
      <c r="B12" s="6" t="n">
        <v>55014</v>
      </c>
      <c r="C12" s="4" t="n">
        <v>9740482</v>
      </c>
      <c r="D12" s="4" t="n">
        <v>-7306665</v>
      </c>
      <c r="E12" s="4" t="n">
        <v>-307900</v>
      </c>
      <c r="F12" s="4" t="n">
        <v>2180931</v>
      </c>
    </row>
    <row r="13" spans="1:6">
      <c r="A13" s="3" t="s">
        <v>96</v>
      </c>
      <c r="B13" s="4" t="n">
        <v>55013874</v>
      </c>
    </row>
    <row r="14" spans="1:6">
      <c r="A14" s="3" t="s">
        <v>99</v>
      </c>
      <c r="B14" s="6" t="n">
        <v>55014</v>
      </c>
      <c r="C14" s="4" t="n">
        <v>9766665</v>
      </c>
      <c r="D14" s="4" t="n">
        <v>-6951261</v>
      </c>
      <c r="E14" s="4" t="n">
        <v>-353642</v>
      </c>
      <c r="F14" s="4" t="n">
        <v>2516776</v>
      </c>
    </row>
    <row r="15" spans="1:6">
      <c r="A15" s="3" t="s">
        <v>100</v>
      </c>
      <c r="B15" s="4" t="n">
        <v>55013874</v>
      </c>
    </row>
    <row r="16" spans="1:6">
      <c r="A16" s="3" t="s">
        <v>82</v>
      </c>
      <c r="D16" s="4" t="n">
        <v>300909</v>
      </c>
      <c r="E16" s="4" t="n">
        <v>-19853</v>
      </c>
      <c r="F16" s="4" t="n">
        <v>281056</v>
      </c>
    </row>
    <row r="17" spans="1:6">
      <c r="A17" s="3" t="s">
        <v>94</v>
      </c>
      <c r="C17" s="4" t="n">
        <v>24107</v>
      </c>
      <c r="F17" s="4" t="n">
        <v>24107</v>
      </c>
    </row>
    <row r="18" spans="1:6">
      <c r="A18" s="3" t="s">
        <v>101</v>
      </c>
      <c r="B18" s="6" t="n">
        <v>55014</v>
      </c>
      <c r="C18" s="4" t="n">
        <v>9790772</v>
      </c>
      <c r="D18" s="4" t="n">
        <v>-6650352</v>
      </c>
      <c r="E18" s="4" t="n">
        <v>-373495</v>
      </c>
      <c r="F18" s="4" t="n">
        <v>2821939</v>
      </c>
    </row>
    <row r="19" spans="1:6">
      <c r="A19" s="3" t="s">
        <v>102</v>
      </c>
      <c r="B19" s="4" t="n">
        <v>55013874</v>
      </c>
    </row>
    <row r="20" spans="1:6">
      <c r="A20" s="3" t="s">
        <v>103</v>
      </c>
      <c r="B20" s="6" t="n">
        <v>55014</v>
      </c>
      <c r="C20" s="4" t="n">
        <v>9778718</v>
      </c>
      <c r="D20" s="4" t="n">
        <v>-6731071</v>
      </c>
      <c r="E20" s="4" t="n">
        <v>-402727</v>
      </c>
      <c r="F20" s="4" t="n">
        <v>2699934</v>
      </c>
    </row>
    <row r="21" spans="1:6">
      <c r="A21" s="3" t="s">
        <v>104</v>
      </c>
      <c r="B21" s="4" t="n">
        <v>55013874</v>
      </c>
    </row>
    <row r="22" spans="1:6">
      <c r="A22" s="3" t="s">
        <v>82</v>
      </c>
      <c r="D22" s="4" t="n">
        <v>80719</v>
      </c>
      <c r="E22" s="4" t="n">
        <v>29232</v>
      </c>
      <c r="F22" s="4" t="n">
        <v>109951</v>
      </c>
    </row>
    <row r="23" spans="1:6">
      <c r="A23" s="3" t="s">
        <v>94</v>
      </c>
      <c r="C23" s="4" t="n">
        <v>12054</v>
      </c>
      <c r="F23" s="4" t="n">
        <v>12054</v>
      </c>
    </row>
    <row r="24" spans="1:6">
      <c r="A24" s="3" t="s">
        <v>101</v>
      </c>
      <c r="B24" s="6" t="n">
        <v>55014</v>
      </c>
      <c r="C24" s="6" t="n">
        <v>9790772</v>
      </c>
      <c r="D24" s="6" t="n">
        <v>-6650352</v>
      </c>
      <c r="E24" s="6" t="n">
        <v>-373495</v>
      </c>
      <c r="F24" s="6" t="n">
        <v>2821939</v>
      </c>
    </row>
    <row r="25" spans="1:6">
      <c r="A25" s="3" t="s">
        <v>102</v>
      </c>
      <c r="B25" s="4" t="n">
        <v>550138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05</v>
      </c>
      <c r="B1" s="2" t="s">
        <v>1</v>
      </c>
    </row>
    <row r="2" spans="1:3">
      <c r="B2" s="2" t="s">
        <v>2</v>
      </c>
      <c r="C2" s="2" t="s">
        <v>67</v>
      </c>
    </row>
    <row r="3" spans="1:3">
      <c r="A3" s="5" t="s">
        <v>106</v>
      </c>
    </row>
    <row r="4" spans="1:3">
      <c r="A4" s="3" t="s">
        <v>79</v>
      </c>
      <c r="B4" s="6" t="n">
        <v>300909</v>
      </c>
      <c r="C4" s="6" t="n">
        <v>300866</v>
      </c>
    </row>
    <row r="5" spans="1:3">
      <c r="A5" s="5" t="s">
        <v>107</v>
      </c>
    </row>
    <row r="6" spans="1:3">
      <c r="A6" s="3" t="s">
        <v>108</v>
      </c>
      <c r="B6" s="4" t="n">
        <v>40335</v>
      </c>
      <c r="C6" s="4" t="n">
        <v>51187</v>
      </c>
    </row>
    <row r="7" spans="1:3">
      <c r="A7" s="3" t="s">
        <v>109</v>
      </c>
      <c r="B7" s="4" t="n">
        <v>24107</v>
      </c>
      <c r="C7" s="4" t="n">
        <v>28269</v>
      </c>
    </row>
    <row r="8" spans="1:3">
      <c r="A8" s="3" t="s">
        <v>46</v>
      </c>
      <c r="B8" s="4" t="n">
        <v>-1458</v>
      </c>
      <c r="C8" s="4" t="n">
        <v>51002</v>
      </c>
    </row>
    <row r="9" spans="1:3">
      <c r="A9" s="3" t="s">
        <v>110</v>
      </c>
      <c r="B9" s="4" t="n">
        <v>-12593</v>
      </c>
      <c r="C9" s="4" t="n">
        <v>-423</v>
      </c>
    </row>
    <row r="10" spans="1:3">
      <c r="A10" s="3" t="s">
        <v>111</v>
      </c>
      <c r="C10" s="4" t="n">
        <v>3795</v>
      </c>
    </row>
    <row r="11" spans="1:3">
      <c r="A11" s="5" t="s">
        <v>112</v>
      </c>
    </row>
    <row r="12" spans="1:3">
      <c r="A12" s="3" t="s">
        <v>113</v>
      </c>
      <c r="B12" s="4" t="n">
        <v>30016</v>
      </c>
      <c r="C12" s="4" t="n">
        <v>-2520</v>
      </c>
    </row>
    <row r="13" spans="1:3">
      <c r="A13" s="3" t="s">
        <v>37</v>
      </c>
      <c r="B13" s="4" t="n">
        <v>4851</v>
      </c>
      <c r="C13" s="4" t="n">
        <v>-66119</v>
      </c>
    </row>
    <row r="14" spans="1:3">
      <c r="A14" s="3" t="s">
        <v>114</v>
      </c>
      <c r="B14" s="4" t="n">
        <v>-225</v>
      </c>
      <c r="C14" s="4" t="n">
        <v>839</v>
      </c>
    </row>
    <row r="15" spans="1:3">
      <c r="A15" s="3" t="s">
        <v>44</v>
      </c>
      <c r="B15" s="4" t="n">
        <v>78859</v>
      </c>
      <c r="C15" s="4" t="n">
        <v>13631</v>
      </c>
    </row>
    <row r="16" spans="1:3">
      <c r="A16" s="3" t="s">
        <v>45</v>
      </c>
      <c r="B16" s="4" t="n">
        <v>-18106</v>
      </c>
      <c r="C16" s="4" t="n">
        <v>-13949</v>
      </c>
    </row>
    <row r="17" spans="1:3">
      <c r="A17" s="3" t="s">
        <v>47</v>
      </c>
      <c r="B17" s="4" t="n">
        <v>-13035</v>
      </c>
      <c r="C17" s="4" t="n">
        <v>-16164</v>
      </c>
    </row>
    <row r="18" spans="1:3">
      <c r="A18" s="3" t="s">
        <v>115</v>
      </c>
      <c r="C18" s="4" t="n">
        <v>65070</v>
      </c>
    </row>
    <row r="19" spans="1:3">
      <c r="A19" s="3" t="s">
        <v>116</v>
      </c>
      <c r="B19" s="4" t="n">
        <v>433660</v>
      </c>
      <c r="C19" s="4" t="n">
        <v>415484</v>
      </c>
    </row>
    <row r="20" spans="1:3">
      <c r="A20" s="5" t="s">
        <v>117</v>
      </c>
    </row>
    <row r="21" spans="1:3">
      <c r="A21" s="3" t="s">
        <v>118</v>
      </c>
      <c r="B21" s="4" t="n">
        <v>-64284</v>
      </c>
      <c r="C21" s="4" t="n">
        <v>-105620</v>
      </c>
    </row>
    <row r="22" spans="1:3">
      <c r="A22" s="3" t="s">
        <v>119</v>
      </c>
      <c r="B22" s="4" t="n">
        <v>-64284</v>
      </c>
      <c r="C22" s="4" t="n">
        <v>-105620</v>
      </c>
    </row>
    <row r="23" spans="1:3">
      <c r="A23" s="3" t="s">
        <v>120</v>
      </c>
      <c r="B23" s="4" t="n">
        <v>-7879</v>
      </c>
      <c r="C23" s="4" t="n">
        <v>-29689</v>
      </c>
    </row>
    <row r="24" spans="1:3">
      <c r="A24" s="3" t="s">
        <v>121</v>
      </c>
      <c r="B24" s="4" t="n">
        <v>361497</v>
      </c>
      <c r="C24" s="4" t="n">
        <v>280175</v>
      </c>
    </row>
    <row r="25" spans="1:3">
      <c r="A25" s="3" t="s">
        <v>122</v>
      </c>
      <c r="B25" s="4" t="n">
        <v>1097434</v>
      </c>
      <c r="C25" s="4" t="n">
        <v>1342956</v>
      </c>
    </row>
    <row r="26" spans="1:3">
      <c r="A26" s="3" t="s">
        <v>123</v>
      </c>
      <c r="B26" s="4" t="n">
        <v>1458931</v>
      </c>
      <c r="C26" s="4" t="n">
        <v>1623131</v>
      </c>
    </row>
    <row r="27" spans="1:3">
      <c r="A27" s="5" t="s">
        <v>124</v>
      </c>
    </row>
    <row r="28" spans="1:3">
      <c r="A28" s="3" t="s">
        <v>125</v>
      </c>
      <c r="B28" s="4" t="n">
        <v>0</v>
      </c>
      <c r="C28" s="4" t="n">
        <v>0</v>
      </c>
    </row>
    <row r="29" spans="1:3">
      <c r="A29" s="3" t="s">
        <v>126</v>
      </c>
      <c r="B29" s="6" t="n">
        <v>0</v>
      </c>
      <c r="C2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28</v>
      </c>
      <c r="B3"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6:08:32Z</dcterms:created>
  <dcterms:modified xmlns:dcterms="http://purl.org/dc/terms/" xmlns:xsi="http://www.w3.org/2001/XMLSchema-instance" xsi:type="dcterms:W3CDTF">2019-04-15T16:08:32Z</dcterms:modified>
</cp:coreProperties>
</file>